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Cash" sheetId="5" r:id="rId5"/>
    <s:sheet name="Organization and Summary of Sig" sheetId="6" r:id="rId6"/>
    <s:sheet name="Property and Equipment" sheetId="7" r:id="rId7"/>
    <s:sheet name="Related Party Transactions" sheetId="8" r:id="rId8"/>
    <s:sheet name="Fair Value Measurements" sheetId="9" r:id="rId9"/>
    <s:sheet name="Notes and Convertible Notes Pay" sheetId="10" r:id="rId10"/>
    <s:sheet name="Stockholder's Equity (Deficit)" sheetId="11" r:id="rId11"/>
    <s:sheet name="Going Concern" sheetId="12" r:id="rId12"/>
    <s:sheet name="Subsequent Events" sheetId="13" r:id="rId13"/>
    <s:sheet name="Organization and Summary of S14" sheetId="14" r:id="rId14"/>
    <s:sheet name="Property and Equipment (Tables)" sheetId="15" r:id="rId15"/>
    <s:sheet name="Fair Value Measurements (Tables" sheetId="16" r:id="rId16"/>
    <s:sheet name="Notes and Convertible Notes P17" sheetId="17" r:id="rId17"/>
    <s:sheet name="Stockholders' Equity (Deficit) " sheetId="18" r:id="rId18"/>
    <s:sheet name="Organization and Summary of S19" sheetId="19" r:id="rId19"/>
    <s:sheet name="Property and Equipment (Details" sheetId="20" r:id="rId20"/>
    <s:sheet name="Property and Equipment - Schedu" sheetId="21" r:id="rId21"/>
    <s:sheet name="Related Party Transactions (Det" sheetId="22" r:id="rId22"/>
    <s:sheet name="Fair Value Measurements - Sched" sheetId="23" r:id="rId23"/>
    <s:sheet name="Fair Value Measurements - Sch24" sheetId="24" r:id="rId24"/>
    <s:sheet name="Notes and Convertible Notes P25" sheetId="25" r:id="rId25"/>
    <s:sheet name="Notes and Convertible Notes P26" sheetId="26" r:id="rId26"/>
    <s:sheet name="Stockholder's Equity (Deficit) " sheetId="27" r:id="rId27"/>
    <s:sheet name="Stockholders' Equity (Deficit28" sheetId="28" r:id="rId28"/>
    <s:sheet name="Going Concern (Details Narrativ"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Jun. 30, 2015</t>
  </si>
  <si>
    <t>Aug. 17, 2015</t>
  </si>
  <si>
    <t>Document And Entity Information</t>
  </si>
  <si>
    <t>Entity Registrant Name</t>
  </si>
  <si>
    <t>FRESH PROMISE FOOD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FPFI</t>
  </si>
  <si>
    <t>Document Fiscal Period Focus</t>
  </si>
  <si>
    <t>Q2</t>
  </si>
  <si>
    <t>Document Fiscal Year Focus</t>
  </si>
  <si>
    <t>Consolidated Balance Sheet - USD ($)</t>
  </si>
  <si>
    <t>Dec. 31, 2014</t>
  </si>
  <si>
    <t>Current Assets</t>
  </si>
  <si>
    <t>Cash</t>
  </si>
  <si>
    <t>Accounts Receivable</t>
  </si>
  <si>
    <t>Inventory</t>
  </si>
  <si>
    <t>Other Current Assets</t>
  </si>
  <si>
    <t>Total Current Assets</t>
  </si>
  <si>
    <t>Property, Plant &amp; Equipment net</t>
  </si>
  <si>
    <t>Website Development &amp; Software Purchased</t>
  </si>
  <si>
    <t>Total Assets</t>
  </si>
  <si>
    <t>Current Liabilities</t>
  </si>
  <si>
    <t>Account payable</t>
  </si>
  <si>
    <t>Accrued expenses</t>
  </si>
  <si>
    <t>Convertible note payable</t>
  </si>
  <si>
    <t>Accrued salaries due officers</t>
  </si>
  <si>
    <t>Convertible note derivative liability</t>
  </si>
  <si>
    <t>Loan due related parties</t>
  </si>
  <si>
    <t>Capital lease liability-short term</t>
  </si>
  <si>
    <t>Total Current Liabilities</t>
  </si>
  <si>
    <t>Long Term Liabilities</t>
  </si>
  <si>
    <t>Capital Lease Liability net of current portion</t>
  </si>
  <si>
    <t>Total Liabilities</t>
  </si>
  <si>
    <t>Common stock - par value $0.00001 2,000,000,000 shares authorized, 177,354,907 and 7,155,532 shares outstanding, respectively</t>
  </si>
  <si>
    <t>Additional paid In Capital</t>
  </si>
  <si>
    <t>Accumulated deficit</t>
  </si>
  <si>
    <t>Total Stockholders' Deficit</t>
  </si>
  <si>
    <t>Total Liabilities and Stockholders' Deficit</t>
  </si>
  <si>
    <t>Series B Preferred Stock [Member]</t>
  </si>
  <si>
    <t>Preferred stock, value</t>
  </si>
  <si>
    <t>Series C Preferred Stock [Member]</t>
  </si>
  <si>
    <t>Consolidated Balance Sheet (Parenthetical) - $ / shares</t>
  </si>
  <si>
    <t>Common stock, par value</t>
  </si>
  <si>
    <t>Common stock, shares authorized</t>
  </si>
  <si>
    <t>Common stock, shares outstanding</t>
  </si>
  <si>
    <t>Preferred stock, par value</t>
  </si>
  <si>
    <t>Preferred stock, shares authorized</t>
  </si>
  <si>
    <t>Preferred stock, shares outstanding</t>
  </si>
  <si>
    <t>Consolidated Statement of Operations (Unaudited) - USD ($)</t>
  </si>
  <si>
    <t>3 Months Ended</t>
  </si>
  <si>
    <t>Jun. 30, 2014</t>
  </si>
  <si>
    <t>Income Statement [Abstract]</t>
  </si>
  <si>
    <t>Revenues</t>
  </si>
  <si>
    <t>Cost of Goods Sold</t>
  </si>
  <si>
    <t>Gross Margin</t>
  </si>
  <si>
    <t>Operating Expenses</t>
  </si>
  <si>
    <t>Rent</t>
  </si>
  <si>
    <t>Professional fees</t>
  </si>
  <si>
    <t>Consulting fees</t>
  </si>
  <si>
    <t>General and administrative expense</t>
  </si>
  <si>
    <t>Payroll and related expense</t>
  </si>
  <si>
    <t>Depreciation</t>
  </si>
  <si>
    <t>Stock based compensation</t>
  </si>
  <si>
    <t>Total Operating Expenses</t>
  </si>
  <si>
    <t>Loss from operations</t>
  </si>
  <si>
    <t>Other expenses (Income)</t>
  </si>
  <si>
    <t>Debt forgiveness</t>
  </si>
  <si>
    <t>(Gain) Loss on Change in value of derivative liability</t>
  </si>
  <si>
    <t>Derivative liability expense</t>
  </si>
  <si>
    <t>(Gain) Loss on Extinguishment</t>
  </si>
  <si>
    <t>(Gain) loss on Note conversion</t>
  </si>
  <si>
    <t>Other expense</t>
  </si>
  <si>
    <t>(Gain) Loss on stock issuance</t>
  </si>
  <si>
    <t>Interest expense</t>
  </si>
  <si>
    <t>Total other expenses</t>
  </si>
  <si>
    <t>Loss before provision for income tax</t>
  </si>
  <si>
    <t>Provision for income tax</t>
  </si>
  <si>
    <t>Net Loss</t>
  </si>
  <si>
    <t>Net Loss per share: Basic and diluted</t>
  </si>
  <si>
    <t>Weighted Average Number of Shares Outstanding: Basic and diluted</t>
  </si>
  <si>
    <t>Consolidated Statements of Cash Flows (Unaudited) - USD ($)</t>
  </si>
  <si>
    <t>12 Months Ended</t>
  </si>
  <si>
    <t>OPERATING ACTIVITIES</t>
  </si>
  <si>
    <t>Net loss from operations</t>
  </si>
  <si>
    <t>Adjustments to reconcile net loss to net cash used in operating activities:</t>
  </si>
  <si>
    <t>Amortization of debt discount</t>
  </si>
  <si>
    <t>Other expense - other</t>
  </si>
  <si>
    <t>(Gain) loss on note conversion</t>
  </si>
  <si>
    <t>Premium expense</t>
  </si>
  <si>
    <t>Changes in working capital items</t>
  </si>
  <si>
    <t>Other current assets</t>
  </si>
  <si>
    <t>Amount due current and former officer</t>
  </si>
  <si>
    <t>Advances from related parties</t>
  </si>
  <si>
    <t>(Increase) decrease in inventory</t>
  </si>
  <si>
    <t>(Increase) in account receivable</t>
  </si>
  <si>
    <t>Decrease in accounts payable</t>
  </si>
  <si>
    <t>Increase (decrease) in accrued expenses</t>
  </si>
  <si>
    <t>Cashflow from operating activities</t>
  </si>
  <si>
    <t>INVESTING ACTIVITIES</t>
  </si>
  <si>
    <t>Purchase of Property, Plant &amp; Equipment</t>
  </si>
  <si>
    <t>Website development</t>
  </si>
  <si>
    <t>Cashflow from investing activities</t>
  </si>
  <si>
    <t>FINANCING ACTIVITIES</t>
  </si>
  <si>
    <t>Proceeds from note payable</t>
  </si>
  <si>
    <t>Proceeds from short term loans</t>
  </si>
  <si>
    <t>Proceeds from Capital Lease</t>
  </si>
  <si>
    <t>Proceeds from stock sale</t>
  </si>
  <si>
    <t>Repayment of Capital Lease</t>
  </si>
  <si>
    <t>Cashflow from financing activities</t>
  </si>
  <si>
    <t>Net change in cash</t>
  </si>
  <si>
    <t>Beginning cash</t>
  </si>
  <si>
    <t>Ending Cash</t>
  </si>
  <si>
    <t>Supplemental disclosure of cash flow information:</t>
  </si>
  <si>
    <t>Cash paid for interest</t>
  </si>
  <si>
    <t>Cash paid for income taxes</t>
  </si>
  <si>
    <t>Non-Cash Investing and Financing Activities:</t>
  </si>
  <si>
    <t>Record derivative liability on notes</t>
  </si>
  <si>
    <t>Conversion of note to common stock</t>
  </si>
  <si>
    <t>Issuance of promissory note for accrued expenses</t>
  </si>
  <si>
    <t>Issuance of shares under stock payable</t>
  </si>
  <si>
    <t>Organization and Summary of Significant Accounting Policies</t>
  </si>
  <si>
    <t>Accounting Policies [Abstract]</t>
  </si>
  <si>
    <t>NOTE 1  ORGANIZATION AND SUMMARY
OF SIGNIFICANT ACCOUNTING Nature of
Fresh Promise Foods is a consumer products
and marketing company focused on the high-margin multi-billion dollar health and wellness food and beverage sectors. Under its
wholly owned subsidiary, Harvest Soul Inc., the Company is building a production facility in Atlanta, GA.
On March 15, 2013 all officers and directors
resigned from the Company and Mr. Joseph C. Canouse was appointed President, Chief On April 17, 2013 Mr. Kevin P. Quirk
joined the Company and was appointed President, Chief Executive Officer. Mr. Canouse, who continued as a Director, assumed the
title of Chief Financial Effective August 5, 2013 the Company
completed a 1 for 100 reverse stock split, which reduced the number of issued and outstanding
On September
On May
On June
of
On June
of
On June 4, 2014, the Board also approved
by unanimous written consent the appointment of Mr. Kevin P. Quirk as Chairman of the Board. Mr. Quirk currently serves as Chief
Executive Officer &amp; Chief Financial Officer of the Company and a director and will retain his current
In January
ACCOUNTING BASI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4 included
in our Annual Report on Form 10-K filed with the SEC on April 24, 2015. In the opinion of management, all adjustments
(consisting of normal recurring items) necessary to present fairly the Companys financial position as of June 30, 2015,
and the result of operations and cash flows for the three and six months ending June 30, 2015 are not necessarily indicative of
the results to be expected for a full year. PRINCIPLES OF The consolidated
CASH AND CASH
Fresh Promise Foods Inc. considers all
highly liquid investments with maturities of three months or
The Company places its cash with a high
credit quality financial institution. The Companys account at this institution is insured by the
CASH FLOWS
The Company follows ASC 230, Statement
of Cash Flows, for cash flows reporting, classifies cash receipts and payments according to whether they
or
of
do
USE OF
The preparation
of
INVENTORIES Inventories consisted of natural and
organic food products, wrappers and boxes, and were stated at the lower of cost or market. Cost was
of
of
ACCOUNTS RECEIVABLE The Companys
NET INCOME (LOSS) PER COMMON
Net income (loss) per share is calculated
in accordance with FASB ASC 260, Earnings per Share. Basic net income (loss) per common
on
of
or
REVENUE RECOGNITION The Company
or
or
SHARE-BASED EXPENSE ASC 718,
The Company accounts for stock-based
compensation issued to non-employees and consultants in accordance with the provisions of ASC 505- 50,
of
WEBSITE DEVELOPMENT
The Company
of
The Company placed into service its
main website (www.freshpromisefoods.com) in 2013. All costs associated with these websites are subject to straight-line amortization
over there expected useful life, a five year RECENT ACCOUNTING
Except for rules and interpretive releases
of
INCOME TAXES The Company
of
of
A valuation
The Company
The Company has adopted ASC 740-10-25
Definition of Settlement, which provides guidance on how an entity should determine whether a tax position
of
of</t>
  </si>
  <si>
    <t>Property and Equipment</t>
  </si>
  <si>
    <t>Property, Plant and Equipment [Abstract]</t>
  </si>
  <si>
    <t xml:space="preserve">NOTE 2  PROPERTY AND
Property and equipment is recorded at
cost. The Company depreciates the equipment using the straight-line method over the useful lives of
June 30, 2015 December 31, 2014
Furniture and fixtures $ 3,389 $ 3,389
Production equipment 127,912 97,342
Total property and equipment 131,301 100,731
Less: Accumulated depreciation (17,884 ) (10,172 )
Property and equipment, net. $ 113,417 $ 90,559 </t>
  </si>
  <si>
    <t>Related Party Transactions</t>
  </si>
  <si>
    <t>Related Party Transactions [Abstract]</t>
  </si>
  <si>
    <t>NOTE 3  RELATED PARTY
At the
he On January
of
During the</t>
  </si>
  <si>
    <t>Fair Value Measurements</t>
  </si>
  <si>
    <t>Fair Value Disclosures [Abstract]</t>
  </si>
  <si>
    <t xml:space="preserve">NOTE 4  FAIR VALUE
The Company
on
or of
The standard
of
Level 1  Quoted prices
in active markets for identical assets and Level 2
Level 3  Unobservable
inputs that are supported by little or no market activity and that are significant to the fair value of the assets
Our assessment
of
The Company
The Company
The following table sets forth the liabilities
at June 30, 2015, which is recorded on the balance sheet at fair value on a recurring basis by
Fair Value Measurements at Reporting Date Using
Quoted prices in Significant Other Significant
Active Markets for Observable Unobservable
Identical Assets Inputs Inputs
Description 6/30/2015 (Level l) (Level 2) (Level 3)
Convertible promissory notes with embedded conversion option $ 969,212 -0- -0- $ 969,212
Total $ 969,212 -0- -0- $ 969,212 The following table sets forth a summary
of change in fair value of our derivative liabilities for the period ended June 30, 2015:
Beginning balance $ 862,485
Change in fair value of embedded conversion features of convertible promissory notes and warrants included in earnings $ (394,020 )
Embedded conversion option &amp; $ 496,314
Change in fair value of embedded conversion features of convertible promissory notes due to conversion $ 4,433
Ending balance $ 969,212 </t>
  </si>
  <si>
    <t>Notes and Convertible Notes Payable</t>
  </si>
  <si>
    <t>Debt Disclosure [Abstract]</t>
  </si>
  <si>
    <t xml:space="preserve">NOTE 5  NOTES AND CONVERTIBLE NOTES
Convertible notes payable consist of
All common share data in this table have been adjusted
for the reverse stock
June 30, 2015 December 31, 2014
On January 16, 2012 the Company executed a promissory note for $50,000. The note bears interest at 10 % and is secured by common stock of the Company. The note is convertible into common stock of the Company at $0.05 per share. In 2012, $30,000 of the note was converted to 17,595 shares of common stock of the Company. In 2013 the note maturity date was extended to September 30, 2015.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25, volatility of 882%, and an assumed dividend rate of 0%: with the expected term of 92 days. 20,000 20,000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In February 2014, the third party converted $5,000 of note into 16,955 shares of common stock of the Company. During the first quarter of 2015, the third party converted $1,764 of the note into 352,941 shares of common stock of the Company. During the second quarter of 2015, the third party converted $6,246 of the note into 2,621,621 shares of common stock of the Company. 2,004 10,015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On February 10, 2015, the note was purchased and the terms and the maturity date were changed. The new terms beared a 12% interest rate. The note can be converted into common stock at a discount of 55% off the conversion price. The conversion price is the average 3 day lowest closing sales price during a 10 day period prior to conversion, but no less than $0.0001. A debt extinguishment was booked due to the changes in terms. The note matures on February 10, 2016. 15,000 15,000
On September 11, 2013 the Company executed a promissory note for $15,000 as payment to a service provider. The note matured September 11, 2014 but was extended to September 30, 2015. The note is convertible into common stock of the Company at a discount of 35% off the average one day bid price the day prior to conversion with the expected term of 225 days. Due to the discount feature we have recorded a liability of $8,077, or put premium, as part of the carrying value of this note. The note is convertible at any time prior to maturity and bears interest at 6% per annum. During the second quarter of 2015, the third party converted $4,257 of the note into 7,740,600 shares of common stock of the Company. 8,738 15,000
On October 29, 2013 the Company executed a promissory note for $2,500. The note bears interest at 6% and is secured by common stock of the Company. The loan matures April 29, 2014 but was extended to September 30, 2015. The note is convertible at the lower of a days discount of 35% off the prior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25, volatility of 599%, and an assumed dividend rate of 0% with the expected term of 92 days. 2,500 2,500
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 The note matured on January 01, 2015 but was extended to September 30, 2015. The note is considered a stock settled debt instrument. The expected term is 92 days. 20,000 20,000
In February 2014, a note with a face value of $22,000 was sold to a third party. In February 2014, the third party converted $11,000 of the note into 24,445 shares of common stock of the Company. During the first quarter of 2015, the third party converted $2,738 of the note into 730,000 shares of common stock of the Company. The note matured on January 01, 2015 but was extended to September 30, 2015. The note is considered a stock settled debt instrument. The expected term is 92 days. 8,263 11,000
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25, volatility of 321%, and an assumed dividend rate of 0% with the expected term of 92 days. The note matured on January 23, 2015 but was extended to September 30, 2015. 6,000 6,000
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with the expected term of 92 days. In November 2014, the third party converted $7,135 of note into 366,598 shares of common stock of the Company. During the first quarter of 2015, the third party converted $6,612 of the note into 1,569,580 shares of common stock of the Company. During the second quarter of 2015, the third party converted $10,683 of the note into 13,427,276 shares of common stock of the Company. The note matured on March 17, 2015 but was extended to September 30, 2015. 569 17,865
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itive liability for this note using the Black Scholes Method to value the derivitive liabiltiy with the following assumptions: Risk free interest rate of .025, volitility of 276% and an assumed dividend of 0% with the expected term of 92 days. During the first quarter of 2015, the third party converted $12,098 of the note into 2,656,309 shares of common stock of the Company. During the second quarter of 2015, the third party converted $12,011 of the note into 21,721,132 shares of common stock of the Company. The note matured on June 9, 2015 but was extended to September 30, 2015. 5,892 30,000
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itive liability for this note using the Black Scholes Method to value the derivitive liabiltiy with the following assumptions: Risk free interest rate of .025, volitility of 276% and an assumed dividend of 0% with the expected term of 92 days. During the first quarter of 2015, the third party converted $40,040 of the note into 6,860,160 shares of common stock of the Company. During the second quarter of 2015, the third party converted $43,098 of the note into 54,315,828 shares of common stock of the Company. The note matured on June 11, 2015 but was extended to September 30, 2015. 3,361 86,500
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or $0.0135 whichever is greater. The Company has recorded the derivitive liability for this note using the Black Scholes Method to value the derivitive liabiltiy with the following assumptions: Risk free interest rate of .025, volitility of 276% and an assumed dividend of 0%. In June 2014, the third party converted $13,319 of note into 56,000 shares of common stock of the Company. In July 2014, the third party converted $4,510 of note into 40,000 shares of common stock of the Company. In August 2014, the third party converted $5,077 of note into 93,334 shares of common stock of the Company. In September 2014, the third party converted $12,311 of note into 420,000 shares of common stock of the Company. In October 2014, the third party converted $14,111 of note into 655,334 shares of common stock of the Company. In November 2014, the third party converted $13,816 of note into 753,334 shares of common stock of the Company. In December 2014, the third party converted $4,670 of note into 626,667 shares of common stock of the Company. During the first quarter of 2015, the third party fully converted the remaining balance of the note into 1,170,667 shares of common stock of the Company. - 5,542
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and maturity date were changed. The note matures on February 10, 2016. The new terms beared a 8% interest rate. The note can be converted into common stock at a discount of 55% off the conversion price. The conversion price is the average 3 day lowest closing sales price during a 10 day period prior to conversion, but no less that $0.0001. A debt estinguishment was booked due to the changes in terms. During the first quarter of 2015, the third party converted $9,382 of the note into 1,834,300 shares of common stock of the Company. During the second quarter of 2015, the third party converted $16,601 of the note into 13,758,452 shares of common stock of the Company. The expected term is 225 days. 64,521 88,500
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whichever is lower. On April 8, 2015 the note was modified by $15,000. The terms of that portion of the note has changed and bears interest at 6% are unsecured. The note has a maturity date of August 8, 2015. The expected term of the note is 39 days. 35,000 50,000
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92% and an assumed dividend of 0% with the expected term of 92 days. During the first quarter of 2015, the third party converted $17,525 of the note into 3,728,015 shares of common stock of the Company. During the second quarter of 2015, the third party converted $19,671 of the note into 29,078,917 shares of common stock of the Company. The note matured on April 3, 2015 but was extended to September 30, 2015 5,304 42,500
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70% and an assumed dividend of 0% with the expected term of 7 days. The note matured on July 8, 2015 but was extended to September 30, 2015. 42,500 42,500
On September 5,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September 5, 2015. he Company has recorded a derivative liability for this note using the Black Scholes Method to value the derivative liability with the following assumptions: Risk Free Interest rate of .025, volatility of 425%, and an assumed dividend rate of 0%. 52,500 52,500
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October 27, 2015. The Company has recorded a derivative liability for this note using the Black Scholes Method to value the derivative liability with the following assumptions: Risk FreeInterest rate of .025, volatility of 373%, and an assumed dividend rate of 0% with the expected term of 77 days. 52,500 52,500
On December 11, 2014 the Company executed a promissory note for $4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On June 11, 2015, the note was purchased and the terms and maturity date were changed. The new terms beared a 6% interest rate. The note can be converted into common stock at a discount of 50% off the conversion price. The conversion price is the average 3 day lowest closing sales price during a 10 day period prior to conversion. A debt estinguishment was booked due to the changes in terms. The note matures on June 11, 2016. The Company has recorded a derivative liability for this note using the Black Scholes Method to value the derivative liability with the following assumptions: Risk Free Interest rate of .025, volatility of 337%, and an assumed dividend rate of 0% with the expected term of 164 days. 40,000 40,000
On January 5, 2015 the Company executed a promissory note for $20,000. The note bears interest at 6%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January 5, 2016. The Company has recorded a derivative liability for this note using the Black Scholes Method to value the derivative liability with the following assumptions: Risk FreeInterest rate of .025, volatility of 328%, and an assumed dividend rate of 0% with the expected term of 189 days. 20,000 -
On January 31, 2015 the Company executed a promissory note for $176,267. The note bears interest at 6% and is secured by common stock of the Company. The conversion price is the bid price on the day prior to the date of conversion. Or the closing price of the issuer on the date of this note of $.001. The note matures on January 31, 2016. The Company has recorded a derivative liability for this note using the Black Scholes Method to value the derivative liability with the following assumptions: Risk FreeInterest rate of .025, volatility of 317%, and an assumed dividend rate of 0% with the expected term of 185 days. 176,268 -
On February 10, 2015 the Company executed a promissory note for $52,500. The note bears interest at 8% and is secured by common stock of the Company. The note can be converted into common stock at a discount of 55% off of the conversion price. The conversion price is the average bid price on the 3 days prior to the date of conversion. Or the closing price of the issuer on the date of this note of $.001. The note matures on February 10, 2016 The Company has recorded a derivative liability for this note using the Black Scholes Method to value the derivative liability with the following assumptions: Risk Free Interest rate of .025, volatility of 285%, and an assumed dividend rate of 0% with the expected term of 225 days.. 52,500 -
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Interest rate of .025, volatility of 269%, and an assumed dividend rate of 0% with the expected term of 228 days. 30,000 -
On February 13, 2015 the Company executed a promissory note for $50,000. The note bears interest at 8%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Interest rate of .025, volatility of 269%, and an assumed dividend rate of 0% with the expected term of 228 days. 50,000 -
On January 26, 2015 the Company executed a promissory note for $28,000. The note bears interest at 12% and is secured by common stock of the Company. The note can be converted into common stock at 50% of the Market price. The note matures on January 26, 2016. The note is considered a stock settled debt instrument. The expected term is 210 days. 28,000 -
On March 17, 2015 the Company executed a promissory note for $28,000. The note bears interest at 12% and is secured by common stock of the Company. The note can be converted into common stock at 50% of the Market price. The note matures on March 17, 2016. The note is considered a stock settled debt instrument. The expected term is 261 days. 28,000 -
On June 30, 2015, the Company executed a promissory note for $150,333. The note bears interest at 6% and is secured by common stock of the Company. The note can be converted into common stock at bid price on the day prior to conversion .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150,333 -
On June 30, 2015, the Company executed a promissory note for $62,229. The note bears interest at 6% and is secured by common stock of the Company. The note can be converted into common stock at bid price on the day prior to conversion .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62,229 -
On June 12, 2015, the Company executed a promissory note for $40,000. The note bears interest at 6% and is secured by common stock of the Company. The note can be converted into common stock at average closing price of the previous 3 days . The note matures on June 12, 2016. The Company has recorded a derivative liability for this note using the Black Scholes Method to value the derivative liability with the following assumptions: Risk Free Interest rate of .025, volatility of 89%, and an assumed dividend rate of 0% with the expected term of 348 days. 40,000 -
On April 10, 2015, the Company executed a promissory note for $31,500. The note bears interest at 6% and is secured by common stock of the Company. The note can be converted into common stock at 60% of the average of the two lowest closing prices in the 25days price to convesion. The note matures April 10, 2015. The note is considered a stock settled debt instrument. The expected term is 285 days. 31,500 -
On April 4, 2015, the Company executed a promissory note for $25,000. The note bears interest at 6% and is secured by common stock of the Company. The note can be converted into common stock at average closing price of the previous 3 days . The note matures on April 4, 2016. The Company has recorded a derivative liability for this note using the Black Scholes Method to value the derivative liability with the following assumptions: Risk Free Interest rate of .025, volatility of 185%, and an assumed dividend rate of 0% with the expected term of 279 days. 25,000 -
On May 13, 2015, the Company executed a promissory note for $25,000. The note bears interest at 6% and is secured by common stock of the Company. The note can be converted into common stock at average closing price of the previous 3 days . The note matures on May 13, 2016. The Company has recorded a derivative liability for this note using the Black Scholes Method to value the derivative liability with the following assumptions: Risk Free Interest rate of .025, volatility of 135%, and an assumed dividend rate of 0% with the expected term of 318 days. 25,000 -
On June 23, 2015, the Company executed a promissory note for $25,000. The note bears interest at 6% and is secured by common stock of the Company. The note can be converted into common stock at average closing price of the previous 3 days . Then note matures on June 23, 2016. The Company has recorded a derivative liability for this note using the Black Scholes Method to value the derivative liability with the following assumptions: Risk Free Interest rate of .025, volatility of 68%, and an assumed dividend rate of 0% with the expected term of 359 days. 25,000 -
On June 16, 2015, the Company executed a promissory note for $25,000. The note bears interest at 6% and is secured by common stock of the Company. The note can be converted into common stock at average closing price of the previous 3 days. The note matures on June 16, 2016. The Company has recorded a derivative liability for this note using the Black Scholes Method to value the derivative liability with the following assumptions: Risk Free Interest rate of .025, volatility of 86%, and an assumed dividend rate of 0% with the expected term of 352 days. 25,000 -
On May 28, 2015, the Company executed a promissory note for $23,000. The note bears interest at 12% and is secured by common stock of the Company. The note can be converted into common stock at 55% of the Conversion price. The conversion price is the average closing bid price on the 3 days prior to the date of conversion. The note matures on May 28, 2016. The Company has recorded a derivative liability for this note using the Black Scholes Method to value the derivative liability with the following assumptions: Risk Free Interest rate of .025, volatility of 110%, and an assumed dividend rate of 0% with the expected term of 333 days. 23,000 -
On April 1, 2015, the Company executed a promissory note for $12,000. The note bears interest at 12% and is secured by common stock of the Company. The note can be converted into common stock at average closing price of the previous 3 days . The note matures on April 1, 2016. The Company has recorded a derivative liability for this note using the Black Scholes Method to value the derivative liability with the following assumptions: Risk Free Interest rate of .025, volatility of 185%, and an assumed dividend rate of 0% with the expected term of 276 days. 12,000 -
On April 30, 2015, the Company executed a promissory note for $7,500. The note bears interest at 6% and is secured by common stock of the Company. The note can be converted into common stock at 50% of the Market price. The Market price is the average closing bid price on the 3 days prior to the date of conversion. The note matures on April 30. 2016. The note is considered a stock settled debt instrument. The expected term is 305 days. 7,500 -
On April, 8 2015, the Company executed a promissory note for $7,408. The note bears interest at 6% and is secured by common stock of the Company. The note can be converted into common stock at 50% of the Market price. The Market price is the average closing bid price on the 3 days prior to the date of conversion. During the second quarter of 2015, the third party converted $7,592 of the note into 8,633,577 shares of common stock of the Company. The note matures on April 8, 2016. The note is considered a stock settled debt instrument. The expected term is 283 days 7,406 -
Premium liability 29,846 29,846
Unamortized debt discount on derivative liabilities (426,759 ) (248,811 )
Total convertible notes outstanding, net of unamortized discounts 806,475 388,957 </t>
  </si>
  <si>
    <t>Stockholder's Equity (Deficit)</t>
  </si>
  <si>
    <t>Equity [Abstract]</t>
  </si>
  <si>
    <t>NOTE 6  STOCKHOLDERS EQUITY
The authorized common stock of the Company
consist of 2,000,000,000 shares with a par value $0.00001. The Company also has
Series A Preferred stock has been
Series B
Designation This class of stock of this Corporation shall
be named and designated "Series B Preferred Stock". It shall have 10 shares authorized at $0.00001 par value per-share. Conversion Rights a. If at least one share of Series B Preferred
Stock is issued and outstanding, then the total aggregate issued shares of Series B Preferred Stock at any given time, regardless
of their number, shall be convertible into the number of shares of Common Stock which equals four times the sum of; i) the total
number of shares of Common Stock which are issued and outstanding at the time of conversion, plus ii) the total number of shares
of Series B and Series C Preferred Stocks which are issued and outstanding at the time of conversion. The stock certificate(s)
evidencing the Common Stock shall be issued with a restrictive legend indicating that it was issued in a transaction exempt
from registration under the Seourities Act of 1933, as amended (the "Securities Act"), and that it cannot be transferred
unless it is so registered, or an exemption from registration is available, in the opinion of counsel to the Corporation. b. Each individual share of Series B Preferred
Stock shall be convertible into the number of shares of Common Stock equal to: [four times the sum of (all shares of Common
Stock issued and outstanding at time of conversion + all shares of Series B and Series C Preferred Stock issued and outstanding
at'time of conversion)] divided by: [the number of shares of Series B Preferred
Stock issued and outstanding at the time of conversion] Issuance Shares of Series B Preferred Stock may only
be issued in exchange for the partial or full retirement of debt held by Management, employees or consultants, or as directed by
a majority vote of the Board of Directors. The number of shares of Series B Preferred Stock to be issued to each qualified person
(member of Management, employee or consultant) holding a Note shall be determined by the following formula: For retirement of debt: where x 1 2 3 n Voting Rights a. If at least one share of Series B Preferred
Stock is issued and outstanding, then the total aggregate issued shares of Series B Preferred Stock at any given time, regardless
of their number, shall have voting rights equal to four times the sum of: i) the total number of shares of Common Stock which are
issued and outstanding at the time of voting, plus ii) the total number of shares of Series B and Series C Preferred Stocks whicli
are issued and outstanding at the time of voting. b. Each individual share of Series B Preferred
Stock shall have the voting rights equal to: [four times the sum of (all shares of Common
Stock issued and outstanding at time of voting + all shares of Series B and Series C Preferred Stocks issued and outstanding at
time of voting)] divided by [the number of shares of Series B Preferred
Stock issued and outstanding;at the time of voting] Series C
Designation This class of stock of this Corporation shall
be named and designated "Series C Preferred Stock'. It shall have 30,000,000 shares authorized at $0.00001 par value per share. Dividends The holders of Series C Preferred Stock shall
be entitled to receive dividends when, as and if declared by the Board of Directors, in its sole discretion. The Board of Directors has not designated a
% of dividends to be paid and as such no dividends have been accumulated to date. The Board has not declared any dividends to be
paid therefore no accrual has been recorded. Liquidation Rights Upon any liquidation, dissolution or winding
up of the Corporation, whether voluntary or involuntary, before any distribution or payment. shall be made to the holders of any
stock ranking junior to the Series C Preferred Stock, the holders of the Series C Preferred Stock shall be entitled to be paid
out of the assets of the Corporation an amount equal to $1.00 per share or, in the event of an aggregate subscription by a single
subscriber for Series C Preferred Stock in excess of $100,000, $0.997 per share (as adjusted for any stock dividends, combinations,
splits, recapitalizations and the like with respect to such shares) (the "Preference Value"), plus all declared but unpaid
dividends, for each share of Series C Preferred Stock held by them. After the payment of the full applicable Preference Value
of each share of the Series C Preferred Stock as set forth herein, the remaining assets of the Corporation legally available for
distribution, if any, shall be distributed ratably to the holders of the Corporation's Common Stock. Conversion and Anti Dilution (a) Each share of Series C Preferred Stock
shall be convertible, at any time, and/or from time to time, into the number of shares of the Corporation's Common Stock,
par value $0.00001 per share, equal to the price of the Series C Preferred Stock, divided by the par value of the Common Stock,
subject to adjustment as may be determined by the Board of Directors from time to time (the "Conversion Rate"). For example,
assuming a $2.50, price per share of Series C Preferred Stock and a per value or $0.00001 per share for Common Stock,
each share of Series C Preferred Stock would be convertible into 250,000 sheres of Common Stock. Such conversion shall be deemed
to be effective on the business day (the "Conversion Date") following the receipt by the Corporation of written notice
frorn the holder or the Series C Preferred Stock of the holder's intention to convert the shares of Series C Stock, together
with the holder's stock certificate or certificates evidencing the Series C Preferred Stock to be converted. (b) Promptly after the Conversion Date, the
Corporation shall issue and deliver to such holder a certificate or certificates for the number of full shares of Common
Stock issuable to the holder pursuant to the holder's conversion of Series C Preferred. Shares in accordance with the provisions
of this Section. The stock certificate(s) evidencing the Common Stock shall be issued with a restrictive legend indicating that
it was issued in a transaction exempt from registration under the Securities Act, and that it cannot be transferred unless it is
to registered, or an exemption from registration is available, in the opinion of counsel to the Corporation. The Common Stock shall
be All shares of Common Stock delivered upon conversion
of the Series C Preferred Shares as provided herein shall be duly and validly issued and fully paid and non-assessable. Effective
as of the Conversion Date, such converted Series C Preferred Shares shall no longer be deemed to be outstanding and all rights
of the holder with respect to such shares shall immediately terminate except the right to receive the shares of Common Stock issuable
upon such conversion. (c) The Corporation covenants that, within
30 days of receipt of a conversion notice from any holder.of shares of Series C Preferred Stock wherein which such conversion would
create more shares of Common Stock than are authorized, the Corporation will increase the authorized number of shares of Common
Stock sufficient to satisfy such holder of shares of Series C submitting such conversion notice. (d) Shares of Series C Preferred Stock are
anti-dilutive to reverse splits, and therefore in the case of a reverse split, are convertible to the number of Common Shares after
the reverse split as would have been equal, to the ratio established prior to the reverse split. The conversion rate of shares
of Series C Preferred Stock, however, would increase proportionately in the case of forward splits, and may not be diluted by a
reverse split following a forward split. Voting Rights Each share of Series C Preferred Stock shall
have ten votes for any election or other vote placed before the shareholders of the Corporation. Price (a) The initial price of each share of Series
C Preferred Stock shall be $2.50. (b) The price of each share of Series C Preferred
Stock may be changed either through a majority vote of the Board of Directors through a resolution at-a meeting of the Board, or
through a resolution passed at an Action Without Meeting of the unanimous Board, until such time as a listed secondary and/or listed
public market develops for the shares. Common Stock The Company used Extinguishment Accounting
for convertible notes with embedded derivatives, wherein on conversion of debt, the amount of debt converted is debited, equity
is credited for the fair value of shares issued, related derivative is reversed and any remaining balance is recognized as a gain
or loss on conversions. During the six months ended June 30, 2015,
a note dated 1/21/2014, with a face value of $13,500, was partially converted into 2,974,562 shares, representing $8,011 of principal.
This was exempt from registration under rule 144. During the six months ended June 30, 2015,
a note dated 1/15/2014, with a face value of $22,000, was partially converted into 730,000 shares, representing $2,738 of principal.
This was exempt from registration under rule 144. During the six months ended June 30, 2015,
a note dated 3/17/2014, with a face value of $25,000, was partially converted into 14,996,856 shares, representing $17,296 of principal.
This was exempt from registration under rule 144. During the six months ended June 30, 2015,
a note dated 4/3/2014, with a face value of $42,500, was partially converted into 32,806,932 shares, representing $37,197 of principal.
This was exempt from registration under rule 144. During the six months ended June 30, 2015,
a note dated 4/8/2015, with a face value of $15,000, was partially converted into 8,633,577 shares, representing $7,592 of principal.
This was exempt from registration under rule 144. During the six months ended June 30, 2015,
a note dated 6/5/2014, with a face value of $86,500, was partially converted into 61,175,988 shares, representing $83,138 of principal.
This was exempt from registration under rule 144. During the six months ended June 30, 2015,
a note dated 6/9/2015, with a face value of $30,000, was partially converted into 24,377,441 shares, representing $24,109 of principal.
This was exempt from registration under rule 144. During the six months ended June 30, 2015,
a note dated 6/11/201, with a face value of $86,292, fully converted the remaining principal of $8,616 into 1,170,667 shares. This
was exempt from registration under rule 144. During the six months ended June 30, 2015,
a note dated 2/10/2015, with a face value of $88,500, was partially converted into 15,228,159 shares, representing $23,978 principal.
This was exempt from registration under rule 144. During the six months ended June 30, 2015,
a note dated 2/10/2015, with a face value of $15,000, was partially converted into 8,105,193 shares, representing $6,263 of principal.
This was exempt from registration under rule 144. Common Stock The Company did not issue any warrants during the quarter
ending June 30, The following table sets forth common share purchase warrants
outstanding as of June 30, 2015 and December 31, 2014:
Exercise Price
Outstanding warrants December 31, 2014 4,533,334 0.02
Outstanding warrants June 30, 2015 4,533,334 0.02
Common stock issuable upon exercise of warrants 4,533,334 0.02 Outstanding warrants</t>
  </si>
  <si>
    <t>Going Concern</t>
  </si>
  <si>
    <t>NOTE 7  GOING
The Companys consolidated financial
statements are prepared using accounting principles generally accepted in the United States of
of
The Company
of
In order to continue as a going concern, the
Company will need, among other things, additional capital resources. Managements plan to
There is</t>
  </si>
  <si>
    <t>Subsequent Events</t>
  </si>
  <si>
    <t>Subsequent Events [Abstract]</t>
  </si>
  <si>
    <t>NOTE 8  SUBSEQUENT
On May 8,
of
The Company had conversions of notes payable
into 403,043,898 shares of common stock. The total principal converted was $448,872. The conversions were done at the contractual
terms per the agreements. On July 9th, 2015, the Company entered a consulting
agreement with a third party. The agreement carries a convertible note valued at $84,000.</t>
  </si>
  <si>
    <t>Organization and Summary of Significant Accounting Policies (Policies)</t>
  </si>
  <si>
    <t>Nature of Business</t>
  </si>
  <si>
    <t>Nature of
Fresh Promise Foods is a consumer products
and marketing company focused on the high-margin multi-billion dollar health and wellness food and beverage sectors. Under its
wholly owned subsidiary, Harvest Soul Inc., the Company is building a production facility in Atlanta, GA.
On March 15, 2013 all officers and directors
resigned from the Company and Mr. Joseph C. Canouse was appointed President, Chief On April 17, 2013 Mr. Kevin P. Quirk
joined the Company and was appointed President, Chief Executive Officer. Mr. Canouse, who continued as a Director, assumed the
title of Chief Financial Effective August 5, 2013 the Company
completed a 1 for 100 reverse stock split, which reduced the number of issued and outstanding
On September
On May
On June
of
On June
of
On June 4, 2014, the Board also approved
by unanimous written consent the appointment of Mr. Kevin P. Quirk as Chairman of the Board. Mr. Quirk currently serves as Chief
Executive Officer &amp; Chief Financial Officer of the Company and a director and will retain his current
In January</t>
  </si>
  <si>
    <t>Accounting Basis</t>
  </si>
  <si>
    <t>ACCOUNTING BASI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4 included
in our Annual Report on Form 10-K filed with the SEC on April 24, 2015. In the opinion of management, all adjustments
(consisting of normal recurring items) necessary to present fairly the Companys financial position as of June 30, 2015,
and the result of operations and cash flows for the three and six months ending June 30, 2015 are not necessarily indicative of
the results to be expected for a full year.</t>
  </si>
  <si>
    <t>Principles of Consolidation</t>
  </si>
  <si>
    <t>PRINCIPLES OF The consolidated</t>
  </si>
  <si>
    <t>Cash and Cash Equivalents</t>
  </si>
  <si>
    <t>CASH AND CASH
Fresh Promise Foods Inc. considers all
highly liquid investments with maturities of three months or
The Company places its cash with a
high credit quality financial institution. The Companys account at this institution is insured by the</t>
  </si>
  <si>
    <t>Cash Flows Reporting</t>
  </si>
  <si>
    <t>CASH FLOWS
The Company follows ASC 230, Statement
of Cash Flows, for cash flows reporting, classifies cash receipts and payments according to whether they
or
of
do</t>
  </si>
  <si>
    <t>Use of Estimates</t>
  </si>
  <si>
    <t>USE OF
The preparation
of</t>
  </si>
  <si>
    <t>Inventories</t>
  </si>
  <si>
    <t>INVENTORIES Inventories consisted of natural and
organic food products, wrappers and boxes, and were stated at the lower of cost or market. Cost was
of
of</t>
  </si>
  <si>
    <t>ACCOUNTS RECEIVABLE The Companys</t>
  </si>
  <si>
    <t>Net Income (Loss) Per Common Share</t>
  </si>
  <si>
    <t>NET INCOME (LOSS) PER COMMON
Net income (loss) per share is calculated
in accordance with FASB ASC 260, Earnings per Share. Basic net income (loss) per common
on
of
or</t>
  </si>
  <si>
    <t>Revenue Recognition</t>
  </si>
  <si>
    <t>REVENUE RECOGNITION The Company
or
or</t>
  </si>
  <si>
    <t>Share-Based Expense</t>
  </si>
  <si>
    <t>SHARE-BASED EXPENSE ASC 718,
The Company accounts for stock-based
compensation issued to non-employees and consultants in accordance with the provisions of ASC 505- 50,
of</t>
  </si>
  <si>
    <t>Website Development Costs</t>
  </si>
  <si>
    <t xml:space="preserve">WEBSITE DEVELOPMENT
The Company
of
The Company placed into service its
main website (www.freshpromisefoods.com) in 2013. All costs associated with these websites are subject to straight-line amortization
over there expected useful life, a five year </t>
  </si>
  <si>
    <t>Recent Accounting Pronouncements</t>
  </si>
  <si>
    <t>RECENT ACCOUNTING
Except for rules and interpretive releases
of</t>
  </si>
  <si>
    <t>Income Taxes</t>
  </si>
  <si>
    <t>INCOME TAXES The Company
of
of
A valuation
The Company
The Company has adopted ASC 740-10-25
Definition of Settlement, which provides guidance on how an entity should determine whether a tax position
of
of</t>
  </si>
  <si>
    <t>Property and Equipment (Tables)</t>
  </si>
  <si>
    <t>Schedule of Property and Equipment</t>
  </si>
  <si>
    <t xml:space="preserve">Property
June 30, 2015 December 31, 2014
Furniture and fixtures $ 3,389 $ 3,389
Production equipment 127,912 97,342
Total property and equipment 131,301 100,731
Less: Accumulated depreciation (17,884 ) (10,172 )
Property and equipment, net. $ 113,417 $ 90,559 </t>
  </si>
  <si>
    <t>Fair Value Measurements (Tables)</t>
  </si>
  <si>
    <t>Schedule of Fair Value of Liabilities Measured on Recurring Basis</t>
  </si>
  <si>
    <t xml:space="preserve">The following table sets forth the liabilities
at June 30, 2015, which is recorded on the balance sheet at fair value on a recurring basis by
Fair Value Measurements at Reporting Date Using
Quoted prices in Significant Other Significant
Active Markets for Observable Unobservable
Identical Assets Inputs Inputs
Description 6/30/2015 (Level l) (Level 2) (Level 3)
Convertible promissory notes with embedded conversion option $ 969,212 -0- -0- $ 969,212
Total $ 969,212 -0- -0- $ 969,212 </t>
  </si>
  <si>
    <t>Schedule of Changes in Derivative Liabilities at Fair Value</t>
  </si>
  <si>
    <t xml:space="preserve">The following table sets forth a summary
of change in fair value of our derivative liabilities for the period ended June 30, 2015:
Beginning balance $ 862,485
Change in fair value of embedded conversion features of convertible promissory notes and warrants included in earnings $ (394,020 )
Embedded conversion option &amp; $ 496,314
Change in fair value of embedded conversion features of convertible promissory notes due to conversion $ 4,433
Ending balance $ 969,212 </t>
  </si>
  <si>
    <t>Notes and Convertible Notes Payable (Tables)</t>
  </si>
  <si>
    <t>Schedule of Convertible Notes Payable</t>
  </si>
  <si>
    <t xml:space="preserve">Convertible notes payable consist of
All common share data in this table have been adjusted
for the reverse stock
June 30, 2015 December 31, 2014
On January 16, 2012 the Company executed a promissory note for $50,000. The note bears interest at 10 % and is secured by common stock of the Company. The note is convertible into common stock of the Company at $0.05 per share. In 2012, $30,000 of the note was converted to 17,595 shares of common stock of the Company. In 2013 the note maturity date was extended to September 30, 2015.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25, volatility of 882%, and an assumed dividend rate of 0%: with the expected term of 92 days. 20,000 20,000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In February 2014, the third party converted $5,000 of note into 16,955 shares of common stock of the Company. During the first quarter of 2015, the third party converted $1,764 of the note into 352,941 shares of common stock of the Company. During the second quarter of 2015, the third party converted $6,246 of the note into 2,621,621 shares of common stock of the Company. 2,004 10,015
On March 5, 2013 the Company executed a promissory note for $45,000. In 2014 the note was modified into three notes of $15,000 each. The notes bear interest at 8 % are unsecured. The notes matured March 5, 2014 but were extended to September 30, 2015.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with the expected term of 92 days. The remaining two $15,000 notes are also convertible into common stock at the market price but no derivative liability was recorded. On February 10, 2015, the note was purchased and the terms and the maturity date were changed. The new terms beared a 12% interest rate. The note can be converted into common stock at a discount of 55% off the conversion price. The conversion price is the average 3 day lowest closing sales price during a 10 day period prior to conversion, but no less than $0.0001. A debt extinguishment was booked due to the changes in terms. The note matures on February 10, 2016. 15,000 15,000
On September 11, 2013 the Company executed a promissory note for $15,000 as payment to a service provider. The note matured September 11, 2014 but was extended to September 30, 2015. The note is convertible into common stock of the Company at a discount of 35% off the average one day bid price the day prior to conversion with the expected term of 225 days. Due to the discount feature we have recorded a liability of $8,077, or put premium, as part of the carrying value of this note. The note is convertible at any time prior to maturity and bears interest at 6% per annum. During the second quarter of 2015, the third party converted $4,257 of the note into 7,740,600 shares of common stock of the Company. 8,738 15,000
On October 29, 2013 the Company executed a promissory note for $2,500. The note bears interest at 6% and is secured by common stock of the Company. The loan matures April 29, 2014 but was extended to September 30, 2015. The note is convertible at the lower of a days discount of 35% off the prior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25, volatility of 599%, and an assumed dividend rate of 0% with the expected term of 92 days. 2,500 2,500
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 The note matured on January 01, 2015 but was extended to September 30, 2015. The note is considered a stock settled debt instrument. The expected term is 92 days. 20,000 20,000
In February 2014, a note with a face value of $22,000 was sold to a third party. In February 2014, the third party converted $11,000 of the note into 24,445 shares of common stock of the Company. During the first quarter of 2015, the third party converted $2,738 of the note into 730,000 shares of common stock of the Company. The note matured on January 01, 2015 but was extended to September 30, 2015. The note is considered a stock settled debt instrument. The expected term is 92 days. 8,263 11,000
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25, volatility of 321%, and an assumed dividend rate of 0% with the expected term of 92 days. The note matured on January 23, 2015 but was extended to September 30, 2015. 6,000 6,000
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with the expected term of 92 days. In November 2014, the third party converted $7,135 of note into 366,598 shares of common stock of the Company. During the first quarter of 2015, the third party converted $6,612 of the note into 1,569,580 shares of common stock of the Company. During the second quarter of 2015, the third party converted $10,683 of the note into 13,427,276 shares of common stock of the Company. The note matured on March 17, 2015 but was extended to September 30, 2015. 569 17,865
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itive liability for this note using the Black Scholes Method to value the derivitive liabiltiy with the following assumptions: Risk free interest rate of .025, volitility of 276% and an assumed dividend of 0% with the expected term of 92 days. During the first quarter of 2015, the third party converted $12,098 of the note into 2,656,309 shares of common stock of the Company. During the second quarter of 2015, the third party converted $12,011 of the note into 21,721,132 shares of common stock of the Company. The note matured on June 9, 2015 but was extended to September 30, 2015. 5,892 30,000
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itive liability for this note using the Black Scholes Method to value the derivitive liabiltiy with the following assumptions: Risk free interest rate of .025, volitility of 276% and an assumed dividend of 0% with the expected term of 92 days. During the first quarter of 2015, the third party converted $40,040 of the note into 6,860,160 shares of common stock of the Company. During the second quarter of 2015, the third party converted $43,098 of the note into 54,315,828 shares of common stock of the Company. The note matured on June 11, 2015 but was extended to September 30, 2015. 3,361 86,500
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or $0.0135 whichever is greater. The Company has recorded the derivitive liability for this note using the Black Scholes Method to value the derivitive liabiltiy with the following assumptions: Risk free interest rate of .025, volitility of 276% and an assumed dividend of 0%. In June 2014, the third party converted $13,319 of note into 56,000 shares of common stock of the Company. In July 2014, the third party converted $4,510 of note into 40,000 shares of common stock of the Company. In August 2014, the third party converted $5,077 of note into 93,334 shares of common stock of the Company. In September 2014, the third party converted $12,311 of note into 420,000 shares of common stock of the Company. In October 2014, the third party converted $14,111 of note into 655,334 shares of common stock of the Company. In November 2014, the third party converted $13,816 of note into 753,334 shares of common stock of the Company. In December 2014, the third party converted $4,670 of note into 626,667 shares of common stock of the Company. During the first quarter of 2015, the third party fully converted the remaining balance of the note into 1,170,667 shares of common stock of the Company. - 5,542
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and maturity date were changed. The note matures on February 10, 2016. The new terms beared a 8% interest rate. The note can be converted into common stock at a discount of 55% off the conversion price. The conversion price is the average 3 day lowest closing sales price during a 10 day period prior to conversion, but no less that $0.0001. A debt estinguishment was booked due to the changes in terms. During the first quarter of 2015, the third party converted $9,382 of the note into 1,834,300 shares of common stock of the Company. During the second quarter of 2015, the third party converted $16,601 of the note into 13,758,452 shares of common stock of the Company. The expected term is 225 days. 64,521 88,500
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whichever is lower. On April 8, 2015 the note was modified by $15,000. The terms of that portion of the note has changed and bears interest at 6% are unsecured. The note has a maturity date of August 8, 2015. The expected term of the note is 39 days. 35,000 50,000
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92% and an assumed dividend of 0% with the expected term of 92 days. During the first quarter of 2015, the third party converted $17,525 of the note into 3,728,015 shares of common stock of the Company. During the second quarter of 2015, the third party converted $19,671 of the note into 29,078,917 shares of common stock of the Company. The note matured on April 3, 2015 but was extended to September 30, 2015 5,304 42,500
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70% and an assumed dividend of 0% with the expected term of 7 days. The note matured on July 8, 2015 but was extended to September 30, 2015. 42,500 42,500
On September 5,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September 5, 2015. he Company has recorded a derivative liability for this note using the Black Scholes Method to value the derivative liability with the following assumptions: Risk Free Interest rate of .025, volatility of 425%, and an assumed dividend rate of 0%. 52,500 52,500
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 This note matures on October 27, 2015. The Company has recorded a derivative liability for this note using the Black Scholes Method to value the derivative liability with the following assumptions: Risk FreeInterest rate of .025, volatility of 373%, and an assumed dividend rate of 0% with the expected term of 77 days. 52,500 52,500
On December 11, 2014 the Company executed a promissory note for $4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On June 11, 2015, the note was purchased and the terms and maturity date were changed. The new terms beared a 6% interest rate. The note can be converted into common stock at a discount of 50% off the conversion price. The conversion price is the average 3 day lowest closing sales price during a 10 day period prior to conversion. A debt estinguishment was booked due to the changes in terms. The note matures on June 11, 2016. The Company has recorded a derivative liability for this note using the Black Scholes Method to value the derivative liability with the following assumptions: Risk Free Interest rate of .025, volatility of 337%, and an assumed dividend rate of 0% with the expected term of 164 days. 40,000 40,000
On January 5, 2015 the Company executed a promissory note for $20,000. The note bears interest at 6%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January 5, 2016. The Company has recorded a derivative liability for this note using the Black Scholes Method to value the derivative liability with the following assumptions: Risk FreeInterest rate of .025, volatility of 328%, and an assumed dividend rate of 0% with the expected term of 189 days. 20,000 -
On January 31, 2015 the Company executed a promissory note for $176,267. The note bears interest at 6% and is secured by common stock of the Company. The conversion price is the bid price on the day prior to the date of conversion. Or the closing price of the issuer on the date of this note of $.001. The note matures on January 31, 2016. The Company has recorded a derivative liability for this note using the Black Scholes Method to value the derivative liability with the following assumptions: Risk FreeInterest rate of .025, volatility of 317%, and an assumed dividend rate of 0% with the expected term of 185 days. 176,268 -
On February 10, 2015 the Company executed a promissory note for $52,500. The note bears interest at 8% and is secured by common stock of the Company. The note can be converted into common stock at a discount of 55% off of the conversion price. The conversion price is the average bid price on the 3 days prior to the date of conversion. Or the closing price of the issuer on the date of this note of $.001. The note matures on February 10, 2016 The Company has recorded a derivative liability for this note using the Black Scholes Method to value the derivative liability with the following assumptions: Risk Free Interest rate of .025, volatility of 285%, and an assumed dividend rate of 0% with the expected term of 225 days.. 52,500 -
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Interest rate of .025, volatility of 269%, and an assumed dividend rate of 0% with the expected term of 228 days. 30,000 -
On February 13, 2015 the Company executed a promissory note for $50,000. The note bears interest at 8% and is secured by common stock of the Company. The note can be converted into common stock at a discount of 70% off of the conversion price. The conversion price is the average bid price on the 3 days prior to the date of conversion. Or the closing price of the issuer on the date of this note of $.001. The note matures on February 13, 2016 The Company has recorded a derivative liability for this note using the Black Scholes Method to value the derivative liability with the following assumptions: Risk FreeInterest rate of .025, volatility of 269%, and an assumed dividend rate of 0% with the expected term of 228 days. 50,000 -
On January 26, 2015 the Company executed a promissory note for $28,000. The note bears interest at 12% and is secured by common stock of the Company. The note can be converted into common stock at 50% of the Market price. The note matures on January 26, 2016. The note is considered a stock settled debt instrument. The expected term is 210 days. 28,000 -
On March 17, 2015 the Company executed a promissory note for $28,000. The note bears interest at 12% and is secured by common stock of the Company. The note can be converted into common stock at 50% of the Market price. The note matures on March 17, 2016. The note is considered a stock settled debt instrument. The expected term is 261 days. 28,000 -
On June 30, 2015, the Company executed a promissory note for $150,333. The note bears interest at 6% and is secured by common stock of the Company. The note can be converted into common stock at bid price on the day prior to conversion .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150,333 -
On June 30, 2015, the Company executed a promissory note for $62,229. The note bears interest at 6% and is secured by common stock of the Company. The note can be converted into common stock at bid price on the day prior to conversion . The note matures on June 30, 2016. The Company has recorded a derivative liability for this note using the Black Scholes Method to value the derivative liability with the following assumptions: Risk Free Interest rate of .025, volatility of 46%, and an assumed dividend rate of 0% with the expected term of 366 days. 62,229 -
On June 12, 2015, the Company executed a promissory note for $40,000. The note bears interest at 6% and is secured by common stock of the Company. The note can be converted into common stock at average closing price of the previous 3 days . The note matures on June 12, 2016. The Company has recorded a derivative liability for this note using the Black Scholes Method to value the derivative liability with the following assumptions: Risk Free Interest rate of .025, volatility of 89%, and an assumed dividend rate of 0% with the expected term of 348 days. 40,000 -
On April 10, 2015, the Company executed a promissory note for $31,500. The note bears interest at 6% and is secured by common stock of the Company. The note can be converted into common stock at 60% of the average of the two lowest closing prices in the 25days price to convesion. The note matures April 10, 2015. The note is considered a stock settled debt instrument. The expected term is 285 days. 31,500 -
On April 4, 2015, the Company executed a promissory note for $25,000. The note bears interest at 6% and is secured by common stock of the Company. The note can be converted into common stock at average closing price of the previous 3 days . The note matures on April 4, 2016. The Company has recorded a derivative liability for this note using the Black Scholes Method to value the derivative liability with the following assumptions: Risk Free Interest rate of .025, volatility of 185%, and an assumed dividend rate of 0% with the expected term of 279 days. 25,000 -
On May 13, 2015, the Company executed a promissory note for $25,000. The note bears interest at 6% and is secured by common stock of the Company. The note can be converted into common stock at average closing price of the previous 3 days . The note matures on May 13, 2016. The Company has recorded a derivative liability for this note using the Black Scholes Method to value the derivative liability with the following assumptions: Risk Free Interest rate of .025, volatility of 135%, and an assumed dividend rate of 0% with the expected term of 318 days. 25,000 -
On June 23, 2015, the Company executed a promissory note for $25,000. The note bears interest at 6% and is secured by common stock of the Company. The note can be converted into common stock at average closing price of the previous 3 days . Then note matures on June 23, 2016. The Company has recorded a derivative liability for this note using the Black Scholes Method to value the derivative liability with the following assumptions: Risk Free Interest rate of .025, volatility of 68%, and an assumed dividend rate of 0% with the expected term of 359 days. 25,000 -
On June 16, 2015, the Company executed a promissory note for $25,000. The note bears interest at 6% and is secured by common stock of the Company. The note can be converted into common stock at average closing price of the previous 3 days. The note matures on June 16, 2016. The Company has recorded a derivative liability for this note using the Black Scholes Method to value the derivative liability with the following assumptions: Risk Free Interest rate of .025, volatility of 86%, and an assumed dividend rate of 0% with the expected term of 352 days. 25,000 -
On May 28, 2015, the Company executed a promissory note for $23,000. The note bears interest at 12% and is secured by common stock of the Company. The note can be converted into common stock at 55% of the Conversion price. The conversion price is the average closing bid price on the 3 days prior to the date of conversion. The note matures on May 28, 2016. The Company has recorded a derivative liability for this note using the Black Scholes Method to value the derivative liability with the following assumptions: Risk Free Interest rate of .025, volatility of 110%, and an assumed dividend rate of 0% with the expected term of 333 days. 23,000 -
On April 1, 2015, the Company executed a promissory note for $12,000. The note bears interest at 12% and is secured by common stock of the Company. The note can be converted into common stock at average closing price of the previous 3 days . The note matures on April 1, 2016. The Company has recorded a derivative liability for this note using the Black Scholes Method to value the derivative liability with the following assumptions: Risk Free Interest rate of .025, volatility of 185%, and an assumed dividend rate of 0% with the expected term of 276 days. 12,000 -
On April 30, 2015, the Company executed a promissory note for $7,500. The note bears interest at 6% and is secured by common stock of the Company. The note can be converted into common stock at 50% of the Market price. The Market price is the average closing bid price on the 3 days prior to the date of conversion. The note matures on April 30. 2016. The note is considered a stock settled debt instrument. The expected term is 305 days. 7,500 -
On April, 8 2015, the Company executed a promissory note for $7,408. The note bears interest at 6% and is secured by common stock of the Company. The note can be converted into common stock at 50% of the Market price. The Market price is the average closing bid price on the 3 days prior to the date of conversion. During the second quarter of 2015, the third party converted $7,592 of the note into 8,633,577 shares of common stock of the Company. The note matures on April 8, 2016. The note is considered a stock settled debt instrument. The expected term is 283 days 7,406 -
Premium liability 29,846 29,846
Unamortized debt discount on derivative liabilities (426,759 ) (248,811 )
Total convertible notes outstanding, net of unamortized discounts 806,475 388,957 </t>
  </si>
  <si>
    <t>Stockholders' Equity (Deficit) (Tables)</t>
  </si>
  <si>
    <t>Schedule of Stock Warrants Outstanding</t>
  </si>
  <si>
    <t xml:space="preserve">The following table sets forth common share purchase warrants
outstanding as of June 30, 2015 and December 31, 2014:
Exercise Price
Outstanding warrants December 31, 2014 4,533,334 0.02
Outstanding warrants June 30, 2015 4,533,334 0.02
Common stock issuable upon exercise of warrants 4,533,334 0.02 </t>
  </si>
  <si>
    <t>Organization and Summary of Significant Accounting Policies (Details Narrative) - USD ($)</t>
  </si>
  <si>
    <t>Jan. 02, 2015</t>
  </si>
  <si>
    <t>Aug. 05, 2013</t>
  </si>
  <si>
    <t>Sep. 02, 2014</t>
  </si>
  <si>
    <t>May. 28, 2014</t>
  </si>
  <si>
    <t>Sep. 26, 2013</t>
  </si>
  <si>
    <t>Stockholders equity reverse split</t>
  </si>
  <si>
    <t>1 for 150 reverse stock split</t>
  </si>
  <si>
    <t>1 for 100 reverse stock split, which reduced the number of issued and outstanding common shares from 2,903,888,889 to approximately 29,039,066.</t>
  </si>
  <si>
    <t>Common stock, shares authorised</t>
  </si>
  <si>
    <t>Cash insured by FDIC</t>
  </si>
  <si>
    <t>Accounts receivable</t>
  </si>
  <si>
    <t>Allowance for roubtful accounts</t>
  </si>
  <si>
    <t>Bad debt expense related to customer receivables</t>
  </si>
  <si>
    <t>Convertible notes and warrants outstanding, conversion of common stock</t>
  </si>
  <si>
    <t>Finite lived intangible assets useful life</t>
  </si>
  <si>
    <t>5 years</t>
  </si>
  <si>
    <t>Percentage of tax benefits likely being realized</t>
  </si>
  <si>
    <t>more than 50 percent</t>
  </si>
  <si>
    <t>Maximum [Member]</t>
  </si>
  <si>
    <t>Common stock, shares issued</t>
  </si>
  <si>
    <t>Minimum [Member]</t>
  </si>
  <si>
    <t>Property and Equipment (Details Narrative) - USD ($)</t>
  </si>
  <si>
    <t>Depreciation expense</t>
  </si>
  <si>
    <t>Property and equipment, estimated useful life</t>
  </si>
  <si>
    <t>3 years</t>
  </si>
  <si>
    <t>7 years</t>
  </si>
  <si>
    <t>Property and Equipment - Schedule of Property and Equipment (Details) - USD ($)</t>
  </si>
  <si>
    <t>Furniture and fixtures</t>
  </si>
  <si>
    <t>Production equipment</t>
  </si>
  <si>
    <t>Total property and equipment</t>
  </si>
  <si>
    <t>Less: Accumulated depreciation</t>
  </si>
  <si>
    <t>Property and equipment, net</t>
  </si>
  <si>
    <t>Impairment Expenses</t>
  </si>
  <si>
    <t>Related Party Transactions (Details Narrative) - USD ($)</t>
  </si>
  <si>
    <t>Jan. 28, 2014</t>
  </si>
  <si>
    <t>Jun. 30, 2013</t>
  </si>
  <si>
    <t>Jun. 28, 2014</t>
  </si>
  <si>
    <t>Due to related parties</t>
  </si>
  <si>
    <t>Proceeds from related party</t>
  </si>
  <si>
    <t>Repayment of related party</t>
  </si>
  <si>
    <t>Former Officer [Member]</t>
  </si>
  <si>
    <t>Converted common stock share, value</t>
  </si>
  <si>
    <t>Convertible note</t>
  </si>
  <si>
    <t>Converted common stock share, shares</t>
  </si>
  <si>
    <t>Series B Preferred Stock [Member] | Mr. Canouse [Member]</t>
  </si>
  <si>
    <t>Stock based compensation, description</t>
  </si>
  <si>
    <t>At the time of his appointment Mr. Canouse received the 1 share of convertible Preferred B stock previously issued to a director.</t>
  </si>
  <si>
    <t>Stock issued for services, shares</t>
  </si>
  <si>
    <t>Series B Preferred Stock [Member] | Mr. Quirk [Member]</t>
  </si>
  <si>
    <t>Company issued 1 additional shares of convertible preferred B stock to Mr. Quirk when he joined the Company.</t>
  </si>
  <si>
    <t>Fair Value Measurements - Schedule of Fair Value of Liabilities Measured on Recurring Basis (Details)</t>
  </si>
  <si>
    <t>Jun. 30, 2015USD ($)</t>
  </si>
  <si>
    <t>Convertible promissory note with embedded conversion option</t>
  </si>
  <si>
    <t>Total</t>
  </si>
  <si>
    <t>Quoted Prices In Active Markets For Identical Assets (Level l) [Member]</t>
  </si>
  <si>
    <t>Significant Other Observable Inputs (Level 2) [Member]</t>
  </si>
  <si>
    <t>Significant Unobservable Inputs (Level 3) [Member]</t>
  </si>
  <si>
    <t>Fair Value Measurements - Schedule of Changes in Derivative Liabilities at Fair Value (Details)</t>
  </si>
  <si>
    <t>Jun. 30, 2014USD ($)</t>
  </si>
  <si>
    <t>Beginning balance</t>
  </si>
  <si>
    <t>Change in fair value of embedded conversion features of convertible promissory notes and warrants included in earnings</t>
  </si>
  <si>
    <t>Embedded conversion option &amp; warrant liability recorded in connection with the issuance of convertible promissory notes</t>
  </si>
  <si>
    <t>Change in fair value of embedded conversion features of convertible promissory notes due to conversion</t>
  </si>
  <si>
    <t>Ending balance</t>
  </si>
  <si>
    <t>Notes and Convertible Notes Payable - Schedule of Convertible Notes Payable (Details) - USD ($)</t>
  </si>
  <si>
    <t>Premium liability</t>
  </si>
  <si>
    <t>Unamortized discount due to derivative liabilities</t>
  </si>
  <si>
    <t>Total convertible notes outstanding, net of unamortized discounts</t>
  </si>
  <si>
    <t>Notes Payable 1 [Member]</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s Payable 18 [Member]</t>
  </si>
  <si>
    <t>Notes Payable 19 [Member]</t>
  </si>
  <si>
    <t>Notes Payable 20 [Member]</t>
  </si>
  <si>
    <t>Notes Payable 21 [Member]</t>
  </si>
  <si>
    <t>Notes Payable 22 [Member]</t>
  </si>
  <si>
    <t>Notes Payable 23 [Member]</t>
  </si>
  <si>
    <t>Notes Payable 24 [Member]</t>
  </si>
  <si>
    <t>Notes Payable 25 [Member]</t>
  </si>
  <si>
    <t>Notes Payable 26 [Member]</t>
  </si>
  <si>
    <t>Notes Payable 27 [Member]</t>
  </si>
  <si>
    <t>Notes Payable 28 [Member]</t>
  </si>
  <si>
    <t>Notes Payable 29 [Member]</t>
  </si>
  <si>
    <t>Notes Payable 30 [Member]</t>
  </si>
  <si>
    <t>Notes Payable 31 [Member]</t>
  </si>
  <si>
    <t>Notes Payable 32 [Member]</t>
  </si>
  <si>
    <t>Notes Payable 33 [Member]</t>
  </si>
  <si>
    <t>Notes Payable 34 [Member]</t>
  </si>
  <si>
    <t>Notes Payable 35 [Member]</t>
  </si>
  <si>
    <t>Notes Payable 36 [Member]</t>
  </si>
  <si>
    <t>Notes Payable 37 [Member]</t>
  </si>
  <si>
    <t>Notes Payable 38 [Member]</t>
  </si>
  <si>
    <t>Notes and Convertible Notes Payable - Schedule of Convertible Notes Payable (Details) (Parenthetical) - USD ($)</t>
  </si>
  <si>
    <t>1 Months Ended</t>
  </si>
  <si>
    <t>Feb. 28, 2015</t>
  </si>
  <si>
    <t>Nov. 30, 2014</t>
  </si>
  <si>
    <t>Oct. 31, 2014</t>
  </si>
  <si>
    <t>Sep. 30, 2014</t>
  </si>
  <si>
    <t>Aug. 31, 2014</t>
  </si>
  <si>
    <t>Jul. 31, 2014</t>
  </si>
  <si>
    <t>Mar. 31, 2015</t>
  </si>
  <si>
    <t>Proceeds from issuance of notes</t>
  </si>
  <si>
    <t>(Gain)/Loss on Extinguishment debt</t>
  </si>
  <si>
    <t>Note interest rate</t>
  </si>
  <si>
    <t>10.00%</t>
  </si>
  <si>
    <t>Convertible common stock per share</t>
  </si>
  <si>
    <t>Stock issued for debt conversion</t>
  </si>
  <si>
    <t>Stock issued for debt conversion, shares</t>
  </si>
  <si>
    <t>Debt instrument extended maturity</t>
  </si>
  <si>
    <t>Sep. 30,
		2015</t>
  </si>
  <si>
    <t>Derivative liability, risk free interest rate</t>
  </si>
  <si>
    <t>0.025%</t>
  </si>
  <si>
    <t>Derivative liability, volatality rate</t>
  </si>
  <si>
    <t>882.00%</t>
  </si>
  <si>
    <t>Derivative liability, dividend rate</t>
  </si>
  <si>
    <t>0.00%</t>
  </si>
  <si>
    <t>Debt expected term</t>
  </si>
  <si>
    <t>92 days</t>
  </si>
  <si>
    <t>8.00%</t>
  </si>
  <si>
    <t>765.00%</t>
  </si>
  <si>
    <t>Loan maturity date</t>
  </si>
  <si>
    <t>Sep. 11,
		2014</t>
  </si>
  <si>
    <t>225 days</t>
  </si>
  <si>
    <t>Debt face amount</t>
  </si>
  <si>
    <t>Repayment of debt by cash</t>
  </si>
  <si>
    <t>Notes Payable 2 [Member] | Third Party [Member]</t>
  </si>
  <si>
    <t>New beared interest rate</t>
  </si>
  <si>
    <t>12.00%</t>
  </si>
  <si>
    <t>Feb. 10,
		2016</t>
  </si>
  <si>
    <t>Debt discounts percentage</t>
  </si>
  <si>
    <t>55.00%</t>
  </si>
  <si>
    <t>6.00%</t>
  </si>
  <si>
    <t>35.00%</t>
  </si>
  <si>
    <t>Debt carrying value</t>
  </si>
  <si>
    <t>Notes Payable 4 [Member] | Third Party [Member]</t>
  </si>
  <si>
    <t>599.00%</t>
  </si>
  <si>
    <t>Issuance of warrants to purchase of stock</t>
  </si>
  <si>
    <t>Apr. 29,
		2014</t>
  </si>
  <si>
    <t>60.00%</t>
  </si>
  <si>
    <t>Jan. 1,
		2015</t>
  </si>
  <si>
    <t>Discount feature liability</t>
  </si>
  <si>
    <t>Notes Payable 7 [Member] | Third Party [Member]</t>
  </si>
  <si>
    <t>9.875%</t>
  </si>
  <si>
    <t>321.00%</t>
  </si>
  <si>
    <t>Jan. 23,
		2015</t>
  </si>
  <si>
    <t>30.00%</t>
  </si>
  <si>
    <t>296.00%</t>
  </si>
  <si>
    <t>Mar. 17,
		2015</t>
  </si>
  <si>
    <t>40.00%</t>
  </si>
  <si>
    <t>Notes Payable 9 [Member] | Third Party [Member]</t>
  </si>
  <si>
    <t>276.00%</t>
  </si>
  <si>
    <t>Jun. 9,
		2015</t>
  </si>
  <si>
    <t>42.00%</t>
  </si>
  <si>
    <t>Notes Payable 10 [Member] | Third Party [Member]</t>
  </si>
  <si>
    <t>Jun. 11,
		2015</t>
  </si>
  <si>
    <t>45.00%</t>
  </si>
  <si>
    <t>Notes Payable 11 [Member] | Third Party [Member]</t>
  </si>
  <si>
    <t>Notes Payable 12 [Member] | Third Party [Member]</t>
  </si>
  <si>
    <t>Notes Payable 13 [Member] | Third Party [Member]</t>
  </si>
  <si>
    <t>Aug. 8,
		2015</t>
  </si>
  <si>
    <t>39 days</t>
  </si>
  <si>
    <t>22.00%</t>
  </si>
  <si>
    <t>292.00%</t>
  </si>
  <si>
    <t>Apr. 3,
		2015</t>
  </si>
  <si>
    <t>Notes Payable 15 [Member] | Third Party [Member]</t>
  </si>
  <si>
    <t>270.00%</t>
  </si>
  <si>
    <t>Jul. 8,
		2015</t>
  </si>
  <si>
    <t>7 days</t>
  </si>
  <si>
    <t>425.00%</t>
  </si>
  <si>
    <t>Sep. 5,
		2015</t>
  </si>
  <si>
    <t>373.00%</t>
  </si>
  <si>
    <t>Oct. 27,
		2015</t>
  </si>
  <si>
    <t>77 days</t>
  </si>
  <si>
    <t>337.00%</t>
  </si>
  <si>
    <t>Jun. 11,
		2016</t>
  </si>
  <si>
    <t>164 days</t>
  </si>
  <si>
    <t>328.00%</t>
  </si>
  <si>
    <t>Jan. 5,
		2016</t>
  </si>
  <si>
    <t>189 days</t>
  </si>
  <si>
    <t>70.00%</t>
  </si>
  <si>
    <t>317.00%</t>
  </si>
  <si>
    <t>Jan. 31,
		2016</t>
  </si>
  <si>
    <t>185 days</t>
  </si>
  <si>
    <t>285.00%</t>
  </si>
  <si>
    <t>269.00%</t>
  </si>
  <si>
    <t>Feb. 13,
		2016</t>
  </si>
  <si>
    <t>228 days</t>
  </si>
  <si>
    <t>Jan. 26,
		2016</t>
  </si>
  <si>
    <t>210 days</t>
  </si>
  <si>
    <t>50.00%</t>
  </si>
  <si>
    <t>Mar. 17,
		2016</t>
  </si>
  <si>
    <t>261 days</t>
  </si>
  <si>
    <t>46.00%</t>
  </si>
  <si>
    <t>Jun. 30,
		2016</t>
  </si>
  <si>
    <t>366 days</t>
  </si>
  <si>
    <t>89.00%</t>
  </si>
  <si>
    <t>Jun. 12,
		2016</t>
  </si>
  <si>
    <t>348 days</t>
  </si>
  <si>
    <t>Apr. 10,
		2015</t>
  </si>
  <si>
    <t>285 days</t>
  </si>
  <si>
    <t>185.00%</t>
  </si>
  <si>
    <t>Apr. 4,
		2016</t>
  </si>
  <si>
    <t>279 days</t>
  </si>
  <si>
    <t>135.00%</t>
  </si>
  <si>
    <t>May 13,
		2016</t>
  </si>
  <si>
    <t>318 days</t>
  </si>
  <si>
    <t>68.00%</t>
  </si>
  <si>
    <t>Jun. 23,
		2016</t>
  </si>
  <si>
    <t>359 days</t>
  </si>
  <si>
    <t>86.00%</t>
  </si>
  <si>
    <t>Jun. 16,
		2016</t>
  </si>
  <si>
    <t>352 days</t>
  </si>
  <si>
    <t>110.00%</t>
  </si>
  <si>
    <t>May 28,
		2016</t>
  </si>
  <si>
    <t>333 days</t>
  </si>
  <si>
    <t>Apr. 1,
		2016</t>
  </si>
  <si>
    <t>276 days</t>
  </si>
  <si>
    <t>Apr. 30,
		2016</t>
  </si>
  <si>
    <t>305 days</t>
  </si>
  <si>
    <t>Apr. 8,
		2016</t>
  </si>
  <si>
    <t>283 days</t>
  </si>
  <si>
    <t>Notes Payable 38 [Member] | Third Party [Member]</t>
  </si>
  <si>
    <t>Stockholder's Equity (Deficit) (Details Narrative) - Related Party Domain - USD ($)</t>
  </si>
  <si>
    <t>Conversion And Anti Dilution [Member]</t>
  </si>
  <si>
    <t>Convertible Promissory Note One [Member]</t>
  </si>
  <si>
    <t>Principal amount</t>
  </si>
  <si>
    <t>Convertible Promissory Note Two [Member]</t>
  </si>
  <si>
    <t>Convertible Promissory Note Three [Member]</t>
  </si>
  <si>
    <t>Convertible Promissory Note Four [Member]</t>
  </si>
  <si>
    <t>Convertible Promissory Note Five [Member]</t>
  </si>
  <si>
    <t>Convertible Promissory Note Six [Member]</t>
  </si>
  <si>
    <t>Convertible Debt Seven [Member]</t>
  </si>
  <si>
    <t>Convertible Debt Eight [Member]</t>
  </si>
  <si>
    <t>Convertible Debt Nine [Member]</t>
  </si>
  <si>
    <t>Convertible Debt Ten [Member]</t>
  </si>
  <si>
    <t>Number of stock excess during period</t>
  </si>
  <si>
    <t>Excess price per share</t>
  </si>
  <si>
    <t>Warrants [Member]</t>
  </si>
  <si>
    <t>Weighted average remaining contractual life</t>
  </si>
  <si>
    <t>3 months</t>
  </si>
  <si>
    <t>Weighted average exercise price per share</t>
  </si>
  <si>
    <t>Warrants intrinsic value</t>
  </si>
  <si>
    <t>Common stock price per share</t>
  </si>
  <si>
    <t>Preferred stock initial price per share</t>
  </si>
  <si>
    <t>Preferred stock liquidation price per share</t>
  </si>
  <si>
    <t>Percentage of the total voting power of all issued and outstanding voting capital</t>
  </si>
  <si>
    <t>By unanimous written consent of the Board, the Board issued an aggregate of two (2) shares of Series B Preferred, to two individuals (the Series B Stockholders). As a result of the voting rights granted to the Series B Preferred, the Series B Stockholders together hold in the aggregate approximately 80% of the total voting power ofall issued and outstanding voting capital of the Company.</t>
  </si>
  <si>
    <t>Series C Preferred Stock One [Member]</t>
  </si>
  <si>
    <t>Stockholders' Equity (Deficit) - Schedule of Stock Warrants Outstanding (Details) - Jun. 30, 2015 - Warrants [Member] - $ / shares</t>
  </si>
  <si>
    <t>Warrants Outstanding, Beginning Balance</t>
  </si>
  <si>
    <t>Warrants Outstanding, Ending Balance</t>
  </si>
  <si>
    <t>Warrants, Common stock issuable upon exercise of warrants</t>
  </si>
  <si>
    <t>Weighted Average Exercise Price, Outstanding, Beginning</t>
  </si>
  <si>
    <t>Weighted Average Exercise Price, Outstanding, Ending</t>
  </si>
  <si>
    <t>Weighted Average Exercise Price, Common stock issuable upon exercise of warrants</t>
  </si>
  <si>
    <t>Going Concern (Details Narrative) - USD ($)</t>
  </si>
  <si>
    <t>Working capital deficit</t>
  </si>
  <si>
    <t>Subsequent Events (Details Narrative) - Subsequent Event [Member] - USD ($)</t>
  </si>
  <si>
    <t>May. 08, 2015</t>
  </si>
  <si>
    <t>Jul. 09, 2015</t>
  </si>
  <si>
    <t>Conversion of notes payable into shares</t>
  </si>
  <si>
    <t>Conversion of notes payable, amount</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5833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580398797</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spans="1:2" r="1">
      <c t="s" s="1" r="A1">
        <v>157</v>
      </c>
      <c t="s" s="2" r="B1">
        <v>1</v>
      </c>
    </row>
    <row spans="1:2" r="2">
      <c t="s" s="2" r="B2">
        <v>2</v>
      </c>
    </row>
    <row spans="1:2" r="3">
      <c t="s" s="3" r="A3">
        <v>135</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28</v>
      </c>
      <c t="s" s="4" r="B11">
        <v>172</v>
      </c>
    </row>
    <row spans="1:2" r="12">
      <c t="s" s="4" r="A12">
        <v>173</v>
      </c>
      <c t="s" s="4" r="B12">
        <v>174</v>
      </c>
    </row>
    <row spans="1:2" r="13">
      <c t="s" s="4" r="A13">
        <v>175</v>
      </c>
      <c t="s" s="4" r="B13">
        <v>176</v>
      </c>
    </row>
    <row spans="1:2" r="14">
      <c t="s" s="4" r="A14">
        <v>177</v>
      </c>
      <c t="s" s="4" r="B14">
        <v>178</v>
      </c>
    </row>
    <row spans="1:2" r="15">
      <c t="s" s="4" r="A15">
        <v>179</v>
      </c>
      <c t="s" s="4" r="B15">
        <v>180</v>
      </c>
    </row>
    <row spans="1:2" r="16">
      <c t="s" s="4" r="A16">
        <v>181</v>
      </c>
      <c t="s" s="4" r="B16">
        <v>182</v>
      </c>
    </row>
    <row spans="1:2" r="17">
      <c t="s" s="4" r="A17">
        <v>183</v>
      </c>
      <c t="s" s="4" r="B17">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38</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88</v>
      </c>
      <c t="s" s="2" r="B1">
        <v>1</v>
      </c>
    </row>
    <row spans="1:2" r="2">
      <c t="s" s="2" r="B2">
        <v>2</v>
      </c>
    </row>
    <row spans="1:2" r="3">
      <c t="s" s="3" r="A3">
        <v>144</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3" r="A3">
        <v>147</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50</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21"/>
    <col customWidth="1" max="5" min="5" width="14"/>
    <col customWidth="1" max="6" min="6" width="14"/>
    <col customWidth="1" max="7" min="7" width="14"/>
    <col customWidth="1" max="8" min="8" width="14"/>
    <col customWidth="1" max="9" min="9" width="14"/>
  </cols>
  <sheetData>
    <row spans="1:9" r="1">
      <c t="s" s="1" r="A1">
        <v>199</v>
      </c>
      <c t="s" s="2" r="B1">
        <v>200</v>
      </c>
      <c t="s" s="2" r="C1">
        <v>201</v>
      </c>
      <c t="s" s="2" r="D1">
        <v>2</v>
      </c>
      <c t="s" s="2" r="E1">
        <v>64</v>
      </c>
      <c t="s" s="2" r="F1">
        <v>25</v>
      </c>
      <c t="s" s="2" r="G1">
        <v>202</v>
      </c>
      <c t="s" s="2" r="H1">
        <v>203</v>
      </c>
      <c t="s" s="2" r="I1">
        <v>204</v>
      </c>
    </row>
    <row spans="1:9" r="2">
      <c t="s" s="4" r="A2">
        <v>205</v>
      </c>
      <c t="s" s="4" r="B2">
        <v>206</v>
      </c>
      <c t="s" s="4" r="C2">
        <v>207</v>
      </c>
    </row>
    <row spans="1:9" r="3">
      <c t="s" s="4" r="A3">
        <v>58</v>
      </c>
      <c t="n" s="5" r="D3">
        <v>177354907</v>
      </c>
      <c t="n" s="5" r="F3">
        <v>7155532</v>
      </c>
    </row>
    <row spans="1:9" r="4">
      <c t="s" s="4" r="A4">
        <v>208</v>
      </c>
      <c t="n" s="5" r="D4">
        <v>2000000000</v>
      </c>
      <c t="n" s="5" r="F4">
        <v>2000000000</v>
      </c>
    </row>
    <row spans="1:9" r="5">
      <c t="s" s="4" r="A5">
        <v>209</v>
      </c>
      <c t="n" s="7" r="D5">
        <v>250000</v>
      </c>
      <c t="n" s="7" r="F5">
        <v>250000</v>
      </c>
    </row>
    <row spans="1:9" r="6">
      <c t="s" s="4" r="A6">
        <v>29</v>
      </c>
      <c t="n" s="5" r="D6">
        <v>61024</v>
      </c>
      <c t="n" s="7" r="F6">
        <v>20935</v>
      </c>
    </row>
    <row spans="1:9" r="7">
      <c t="s" s="4" r="A7">
        <v>210</v>
      </c>
      <c t="n" s="5" r="D7">
        <v>5010</v>
      </c>
    </row>
    <row spans="1:9" r="8">
      <c t="s" s="4" r="A8">
        <v>211</v>
      </c>
      <c t="n" s="7" r="D8">
        <v>0</v>
      </c>
      <c t="n" s="7" r="F8">
        <v>0</v>
      </c>
    </row>
    <row spans="1:9" r="9">
      <c t="s" s="4" r="A9">
        <v>212</v>
      </c>
      <c t="n" s="7" r="E9">
        <v>0</v>
      </c>
      <c t="n" s="7" r="F9">
        <v>0</v>
      </c>
    </row>
    <row spans="1:9" r="10">
      <c t="s" s="4" r="A10">
        <v>213</v>
      </c>
      <c t="n" s="5" r="D10">
        <v>1939099489</v>
      </c>
      <c t="n" s="5" r="F10">
        <v>126836204</v>
      </c>
    </row>
    <row spans="1:9" r="11">
      <c t="s" s="4" r="A11">
        <v>214</v>
      </c>
      <c t="s" s="4" r="D11">
        <v>215</v>
      </c>
    </row>
    <row spans="1:9" r="12">
      <c t="s" s="4" r="A12">
        <v>216</v>
      </c>
      <c t="s" s="4" r="D12">
        <v>217</v>
      </c>
    </row>
    <row spans="1:9" r="13">
      <c t="s" s="4" r="A13">
        <v>218</v>
      </c>
    </row>
    <row spans="1:9" r="14">
      <c t="s" s="4" r="A14">
        <v>219</v>
      </c>
      <c t="n" s="5" r="C14">
        <v>2903888889</v>
      </c>
    </row>
    <row spans="1:9" r="15">
      <c t="s" s="4" r="A15">
        <v>58</v>
      </c>
      <c t="n" s="5" r="C15">
        <v>2903888889</v>
      </c>
    </row>
    <row spans="1:9" r="16">
      <c t="s" s="4" r="A16">
        <v>208</v>
      </c>
      <c t="n" s="5" r="G16">
        <v>2000000000</v>
      </c>
      <c t="n" s="5" r="H16">
        <v>975000000</v>
      </c>
      <c t="n" s="5" r="I16">
        <v>475000000</v>
      </c>
    </row>
    <row spans="1:9" r="17">
      <c t="s" s="4" r="A17">
        <v>220</v>
      </c>
    </row>
    <row spans="1:9" r="18">
      <c t="s" s="4" r="A18">
        <v>219</v>
      </c>
      <c t="n" s="5" r="C18">
        <v>29038889</v>
      </c>
    </row>
    <row spans="1:9" r="19">
      <c t="s" s="4" r="A19">
        <v>58</v>
      </c>
      <c t="n" s="5" r="C19">
        <v>29038889</v>
      </c>
    </row>
    <row spans="1:9" r="20">
      <c t="s" s="4" r="A20">
        <v>208</v>
      </c>
      <c t="n" s="5" r="G20">
        <v>975000000</v>
      </c>
      <c t="n" s="5" r="H20">
        <v>475000000</v>
      </c>
      <c t="n" s="5" r="I20">
        <v>40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568</v>
      </c>
      <c t="n" s="7" r="C3">
        <v>1663</v>
      </c>
    </row>
    <row spans="1:3" r="4">
      <c t="s" s="4" r="A4">
        <v>28</v>
      </c>
      <c t="n" s="5" r="B4">
        <v>5010</v>
      </c>
    </row>
    <row spans="1:3" r="5">
      <c t="s" s="4" r="A5">
        <v>29</v>
      </c>
      <c t="n" s="5" r="B5">
        <v>61024</v>
      </c>
      <c t="n" s="7" r="C5">
        <v>20935</v>
      </c>
    </row>
    <row spans="1:3" r="6">
      <c t="s" s="4" r="A6">
        <v>30</v>
      </c>
      <c t="n" s="5" r="B6">
        <v>10273</v>
      </c>
      <c t="n" s="5" r="C6">
        <v>515</v>
      </c>
    </row>
    <row spans="1:3" r="7">
      <c t="s" s="4" r="A7">
        <v>31</v>
      </c>
      <c t="n" s="5" r="B7">
        <v>101875</v>
      </c>
      <c t="n" s="5" r="C7">
        <v>23112</v>
      </c>
    </row>
    <row spans="1:3" r="8">
      <c t="s" s="4" r="A8">
        <v>32</v>
      </c>
      <c t="n" s="5" r="B8">
        <v>113417</v>
      </c>
      <c t="n" s="5" r="C8">
        <v>90559</v>
      </c>
    </row>
    <row spans="1:3" r="9">
      <c t="s" s="4" r="A9">
        <v>33</v>
      </c>
      <c t="n" s="5" r="B9">
        <v>4782</v>
      </c>
      <c t="n" s="5" r="C9">
        <v>4782</v>
      </c>
    </row>
    <row spans="1:3" r="10">
      <c t="s" s="4" r="A10">
        <v>34</v>
      </c>
      <c t="n" s="5" r="B10">
        <v>220074</v>
      </c>
      <c t="n" s="5" r="C10">
        <v>118454</v>
      </c>
    </row>
    <row spans="1:3" r="11">
      <c t="s" s="3" r="A11">
        <v>35</v>
      </c>
    </row>
    <row spans="1:3" r="12">
      <c t="s" s="4" r="A12">
        <v>36</v>
      </c>
      <c t="n" s="5" r="B12">
        <v>297929</v>
      </c>
      <c t="n" s="5" r="C12">
        <v>298815</v>
      </c>
    </row>
    <row spans="1:3" r="13">
      <c t="s" s="4" r="A13">
        <v>37</v>
      </c>
      <c t="n" s="5" r="B13">
        <v>84325</v>
      </c>
      <c t="n" s="5" r="C13">
        <v>69087</v>
      </c>
    </row>
    <row spans="1:3" r="14">
      <c t="s" s="4" r="A14">
        <v>38</v>
      </c>
      <c t="n" s="5" r="B14">
        <v>806475</v>
      </c>
      <c t="n" s="5" r="C14">
        <v>388957</v>
      </c>
    </row>
    <row spans="1:3" r="15">
      <c t="s" s="4" r="A15">
        <v>39</v>
      </c>
      <c t="n" s="5" r="B15">
        <v>108971</v>
      </c>
      <c t="n" s="5" r="C15">
        <v>330465</v>
      </c>
    </row>
    <row spans="1:3" r="16">
      <c t="s" s="4" r="A16">
        <v>40</v>
      </c>
      <c t="n" s="5" r="B16">
        <v>969212</v>
      </c>
      <c t="n" s="5" r="C16">
        <v>584857</v>
      </c>
    </row>
    <row spans="1:3" r="17">
      <c t="s" s="4" r="A17">
        <v>41</v>
      </c>
      <c t="n" s="5" r="B17">
        <v>30452</v>
      </c>
      <c t="n" s="5" r="C17">
        <v>23600</v>
      </c>
    </row>
    <row spans="1:3" r="18">
      <c t="s" s="4" r="A18">
        <v>42</v>
      </c>
      <c t="n" s="5" r="B18">
        <v>16541</v>
      </c>
      <c t="n" s="5" r="C18">
        <v>7678</v>
      </c>
    </row>
    <row spans="1:3" r="19">
      <c t="s" s="4" r="A19">
        <v>43</v>
      </c>
      <c t="n" s="5" r="B19">
        <v>2313905</v>
      </c>
      <c t="n" s="5" r="C19">
        <v>1703458</v>
      </c>
    </row>
    <row spans="1:3" r="20">
      <c t="s" s="3" r="A20">
        <v>44</v>
      </c>
    </row>
    <row spans="1:3" r="21">
      <c t="s" s="4" r="A21">
        <v>45</v>
      </c>
      <c t="n" s="5" r="B21">
        <v>50146</v>
      </c>
      <c t="n" s="5" r="C21">
        <v>35748</v>
      </c>
    </row>
    <row spans="1:3" r="22">
      <c t="s" s="4" r="A22">
        <v>46</v>
      </c>
      <c t="n" s="5" r="B22">
        <v>2364051</v>
      </c>
      <c t="n" s="5" r="C22">
        <v>1739206</v>
      </c>
    </row>
    <row spans="1:3" r="23">
      <c t="s" s="4" r="A23">
        <v>47</v>
      </c>
      <c t="n" s="5" r="B23">
        <v>1773</v>
      </c>
      <c t="n" s="5" r="C23">
        <v>71</v>
      </c>
    </row>
    <row spans="1:3" r="24">
      <c t="s" s="4" r="A24">
        <v>48</v>
      </c>
      <c t="n" s="5" r="B24">
        <v>7543574</v>
      </c>
      <c t="n" s="5" r="C24">
        <v>7135240</v>
      </c>
    </row>
    <row spans="1:3" r="25">
      <c t="s" s="4" r="A25">
        <v>49</v>
      </c>
      <c t="n" s="5" r="B25">
        <v>-9689327</v>
      </c>
      <c t="n" s="5" r="C25">
        <v>-8756066</v>
      </c>
    </row>
    <row spans="1:3" r="26">
      <c t="s" s="4" r="A26">
        <v>50</v>
      </c>
      <c t="n" s="5" r="B26">
        <v>-2143977</v>
      </c>
      <c t="n" s="5" r="C26">
        <v>-1620752</v>
      </c>
    </row>
    <row spans="1:3" r="27">
      <c t="s" s="4" r="A27">
        <v>51</v>
      </c>
      <c t="n" s="7" r="B27">
        <v>220074</v>
      </c>
      <c t="n" s="7" r="C27">
        <v>118454</v>
      </c>
    </row>
    <row spans="1:3" r="28">
      <c t="s" s="4" r="A28">
        <v>52</v>
      </c>
    </row>
    <row spans="1:3" r="29">
      <c t="s" s="3" r="A29">
        <v>44</v>
      </c>
    </row>
    <row spans="1:3" r="30">
      <c t="s" s="4" r="A30">
        <v>53</v>
      </c>
    </row>
    <row spans="1:3" r="31">
      <c t="s" s="4" r="A31">
        <v>54</v>
      </c>
    </row>
    <row spans="1:3" r="32">
      <c t="s" s="3" r="A32">
        <v>44</v>
      </c>
    </row>
    <row spans="1:3" r="33">
      <c t="s" s="4" r="A33">
        <v>53</v>
      </c>
      <c t="n" s="7" r="B33">
        <v>3</v>
      </c>
      <c t="n" s="7" r="C33">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221</v>
      </c>
      <c t="s" s="2" r="B1">
        <v>1</v>
      </c>
      <c t="s" s="2" r="C1">
        <v>95</v>
      </c>
    </row>
    <row spans="1:3" r="2">
      <c t="s" s="2" r="B2">
        <v>2</v>
      </c>
      <c t="s" s="2" r="C2">
        <v>25</v>
      </c>
    </row>
    <row spans="1:3" r="3">
      <c t="s" s="4" r="A3">
        <v>222</v>
      </c>
      <c t="n" s="7" r="B3">
        <v>7062</v>
      </c>
      <c t="n" s="7" r="C3">
        <v>8844</v>
      </c>
    </row>
    <row spans="1:3" r="4">
      <c t="s" s="4" r="A4">
        <v>220</v>
      </c>
    </row>
    <row spans="1:3" r="5">
      <c t="s" s="4" r="A5">
        <v>223</v>
      </c>
      <c t="s" s="4" r="B5">
        <v>224</v>
      </c>
    </row>
    <row spans="1:3" r="6">
      <c t="s" s="4" r="A6">
        <v>218</v>
      </c>
    </row>
    <row spans="1:3" r="7">
      <c t="s" s="4" r="A7">
        <v>223</v>
      </c>
      <c t="s" s="4" r="B7">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138</v>
      </c>
    </row>
    <row spans="1:3" r="3">
      <c t="s" s="4" r="A3">
        <v>227</v>
      </c>
      <c t="n" s="7" r="B3">
        <v>3389</v>
      </c>
      <c t="n" s="7" r="C3">
        <v>3389</v>
      </c>
    </row>
    <row spans="1:3" r="4">
      <c t="s" s="4" r="A4">
        <v>228</v>
      </c>
      <c t="n" s="5" r="B4">
        <v>127913</v>
      </c>
      <c t="n" s="5" r="C4">
        <v>97342</v>
      </c>
    </row>
    <row spans="1:3" r="5">
      <c t="s" s="4" r="A5">
        <v>229</v>
      </c>
      <c t="n" s="5" r="B5">
        <v>131301</v>
      </c>
      <c t="n" s="5" r="C5">
        <v>100731</v>
      </c>
    </row>
    <row spans="1:3" r="6">
      <c t="s" s="4" r="A6">
        <v>230</v>
      </c>
      <c t="n" s="5" r="B6">
        <v>-17884</v>
      </c>
      <c t="n" s="5" r="C6">
        <v>-10172</v>
      </c>
    </row>
    <row spans="1:3" r="7">
      <c t="s" s="4" r="A7">
        <v>231</v>
      </c>
      <c t="n" s="7" r="B7">
        <v>113417</v>
      </c>
      <c t="n" s="7" r="C7">
        <v>90559</v>
      </c>
    </row>
    <row spans="1:3" r="8">
      <c t="s" s="4" r="A8">
        <v>232</v>
      </c>
    </row>
    <row spans="1:3" r="9">
      <c t="s" s="4" r="A9">
        <v>231</v>
      </c>
      <c t="n" s="7" r="B9">
        <v>113417</v>
      </c>
      <c t="n" s="7" r="C9">
        <v>9055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80"/>
    <col customWidth="1" max="5" min="5" width="14"/>
    <col customWidth="1" max="6" min="6" width="14"/>
  </cols>
  <sheetData>
    <row spans="1:6" r="1">
      <c t="s" s="1" r="A1">
        <v>233</v>
      </c>
      <c t="s" s="2" r="B1">
        <v>234</v>
      </c>
      <c t="s" s="2" r="C1">
        <v>235</v>
      </c>
      <c t="s" s="2" r="D1">
        <v>2</v>
      </c>
      <c t="s" s="2" r="E1">
        <v>25</v>
      </c>
      <c t="s" s="2" r="F1">
        <v>236</v>
      </c>
    </row>
    <row spans="1:6" r="2">
      <c t="s" s="4" r="A2">
        <v>237</v>
      </c>
      <c t="n" s="7" r="D2">
        <v>30452</v>
      </c>
      <c t="n" s="7" r="E2">
        <v>23600</v>
      </c>
    </row>
    <row spans="1:6" r="3">
      <c t="s" s="4" r="A3">
        <v>238</v>
      </c>
      <c t="n" s="5" r="D3">
        <v>74726</v>
      </c>
    </row>
    <row spans="1:6" r="4">
      <c t="s" s="4" r="A4">
        <v>239</v>
      </c>
      <c t="n" s="5" r="D4">
        <v>62874</v>
      </c>
    </row>
    <row spans="1:6" r="5">
      <c t="s" s="4" r="A5">
        <v>220</v>
      </c>
    </row>
    <row spans="1:6" r="6">
      <c t="s" s="4" r="A6">
        <v>237</v>
      </c>
      <c t="n" s="5" r="D6">
        <v>23600</v>
      </c>
    </row>
    <row spans="1:6" r="7">
      <c t="s" s="4" r="A7">
        <v>218</v>
      </c>
    </row>
    <row spans="1:6" r="8">
      <c t="s" s="4" r="A8">
        <v>237</v>
      </c>
      <c t="n" s="7" r="D8">
        <v>30452</v>
      </c>
    </row>
    <row spans="1:6" r="9">
      <c t="s" s="4" r="A9">
        <v>240</v>
      </c>
    </row>
    <row spans="1:6" r="10">
      <c t="s" s="4" r="A10">
        <v>241</v>
      </c>
      <c t="n" s="7" r="B10">
        <v>11000</v>
      </c>
    </row>
    <row spans="1:6" r="11">
      <c t="s" s="4" r="A11">
        <v>242</v>
      </c>
      <c t="n" s="7" r="F11">
        <v>22000</v>
      </c>
    </row>
    <row spans="1:6" r="12">
      <c t="s" s="4" r="A12">
        <v>243</v>
      </c>
      <c t="n" s="5" r="B12">
        <v>24445</v>
      </c>
    </row>
    <row spans="1:6" r="13">
      <c t="s" s="4" r="A13">
        <v>244</v>
      </c>
    </row>
    <row spans="1:6" r="14">
      <c t="s" s="4" r="A14">
        <v>245</v>
      </c>
      <c t="s" s="4" r="D14">
        <v>246</v>
      </c>
    </row>
    <row spans="1:6" r="15">
      <c t="s" s="4" r="A15">
        <v>247</v>
      </c>
      <c t="n" s="5" r="D15">
        <v>1</v>
      </c>
    </row>
    <row spans="1:6" r="16">
      <c t="s" s="4" r="A16">
        <v>248</v>
      </c>
    </row>
    <row spans="1:6" r="17">
      <c t="s" s="4" r="A17">
        <v>245</v>
      </c>
      <c t="s" s="4" r="C17">
        <v>249</v>
      </c>
    </row>
    <row spans="1:6" r="18">
      <c t="s" s="4" r="A18">
        <v>247</v>
      </c>
      <c t="n" s="5" r="C18">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50</v>
      </c>
      <c t="s" s="2" r="B1">
        <v>251</v>
      </c>
    </row>
    <row spans="1:2" r="2">
      <c t="s" s="4" r="A2">
        <v>252</v>
      </c>
      <c t="n" s="7" r="B2">
        <v>969212</v>
      </c>
    </row>
    <row spans="1:2" r="3">
      <c t="s" s="4" r="A3">
        <v>253</v>
      </c>
      <c t="n" s="5" r="B3">
        <v>969212</v>
      </c>
    </row>
    <row spans="1:2" r="4">
      <c t="s" s="4" r="A4">
        <v>254</v>
      </c>
    </row>
    <row spans="1:2" r="5">
      <c t="s" s="4" r="A5">
        <v>252</v>
      </c>
      <c t="n" s="5" r="B5">
        <v>0</v>
      </c>
    </row>
    <row spans="1:2" r="6">
      <c t="s" s="4" r="A6">
        <v>253</v>
      </c>
      <c t="n" s="5" r="B6">
        <v>0</v>
      </c>
    </row>
    <row spans="1:2" r="7">
      <c t="s" s="4" r="A7">
        <v>255</v>
      </c>
    </row>
    <row spans="1:2" r="8">
      <c t="s" s="4" r="A8">
        <v>252</v>
      </c>
      <c t="n" s="5" r="B8">
        <v>0</v>
      </c>
    </row>
    <row spans="1:2" r="9">
      <c t="s" s="4" r="A9">
        <v>253</v>
      </c>
      <c t="n" s="5" r="B9">
        <v>0</v>
      </c>
    </row>
    <row spans="1:2" r="10">
      <c t="s" s="4" r="A10">
        <v>256</v>
      </c>
    </row>
    <row spans="1:2" r="11">
      <c t="s" s="4" r="A11">
        <v>252</v>
      </c>
      <c t="n" s="5" r="B11">
        <v>969212</v>
      </c>
    </row>
    <row spans="1:2" r="12">
      <c t="s" s="4" r="A12">
        <v>253</v>
      </c>
      <c t="n" s="7" r="B12">
        <v>9692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58</v>
      </c>
    </row>
    <row spans="1:2" r="3">
      <c t="s" s="3" r="A3">
        <v>144</v>
      </c>
    </row>
    <row spans="1:2" r="4">
      <c t="s" s="4" r="A4">
        <v>259</v>
      </c>
      <c t="n" s="7" r="B4">
        <v>862485</v>
      </c>
    </row>
    <row spans="1:2" r="5">
      <c t="s" s="4" r="A5">
        <v>260</v>
      </c>
      <c t="n" s="5" r="B5">
        <v>-394020</v>
      </c>
    </row>
    <row spans="1:2" r="6">
      <c t="s" s="4" r="A6">
        <v>261</v>
      </c>
      <c t="n" s="5" r="B6">
        <v>496314</v>
      </c>
    </row>
    <row spans="1:2" r="7">
      <c t="s" s="4" r="A7">
        <v>262</v>
      </c>
      <c t="n" s="5" r="B7">
        <v>4433</v>
      </c>
    </row>
    <row spans="1:2" r="8">
      <c t="s" s="4" r="A8">
        <v>263</v>
      </c>
      <c t="n" s="7" r="B8">
        <v>969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25</v>
      </c>
    </row>
    <row spans="1:3" r="2">
      <c t="s" s="4" r="A2">
        <v>38</v>
      </c>
      <c t="n" s="7" r="B2">
        <v>806475</v>
      </c>
      <c t="n" s="7" r="C2">
        <v>388957</v>
      </c>
    </row>
    <row spans="1:3" r="3">
      <c t="s" s="4" r="A3">
        <v>265</v>
      </c>
      <c t="n" s="5" r="B3">
        <v>29846</v>
      </c>
      <c t="n" s="5" r="C3">
        <v>29846</v>
      </c>
    </row>
    <row spans="1:3" r="4">
      <c t="s" s="4" r="A4">
        <v>266</v>
      </c>
      <c t="n" s="5" r="B4">
        <v>-426759</v>
      </c>
      <c t="n" s="5" r="C4">
        <v>-248811</v>
      </c>
    </row>
    <row spans="1:3" r="5">
      <c t="s" s="4" r="A5">
        <v>267</v>
      </c>
      <c t="n" s="5" r="B5">
        <v>806474</v>
      </c>
      <c t="n" s="5" r="C5">
        <v>388957</v>
      </c>
    </row>
    <row spans="1:3" r="6">
      <c t="s" s="4" r="A6">
        <v>268</v>
      </c>
    </row>
    <row spans="1:3" r="7">
      <c t="s" s="4" r="A7">
        <v>38</v>
      </c>
      <c t="n" s="5" r="B7">
        <v>20000</v>
      </c>
      <c t="n" s="5" r="C7">
        <v>20000</v>
      </c>
    </row>
    <row spans="1:3" r="8">
      <c t="s" s="4" r="A8">
        <v>269</v>
      </c>
    </row>
    <row spans="1:3" r="9">
      <c t="s" s="4" r="A9">
        <v>38</v>
      </c>
      <c t="n" s="5" r="B9">
        <v>2004</v>
      </c>
      <c t="n" s="5" r="C9">
        <v>10015</v>
      </c>
    </row>
    <row spans="1:3" r="10">
      <c t="s" s="4" r="A10">
        <v>270</v>
      </c>
    </row>
    <row spans="1:3" r="11">
      <c t="s" s="4" r="A11">
        <v>38</v>
      </c>
      <c t="n" s="5" r="B11">
        <v>15000</v>
      </c>
      <c t="n" s="5" r="C11">
        <v>15000</v>
      </c>
    </row>
    <row spans="1:3" r="12">
      <c t="s" s="4" r="A12">
        <v>271</v>
      </c>
    </row>
    <row spans="1:3" r="13">
      <c t="s" s="4" r="A13">
        <v>38</v>
      </c>
      <c t="n" s="5" r="B13">
        <v>8738</v>
      </c>
      <c t="n" s="5" r="C13">
        <v>15000</v>
      </c>
    </row>
    <row spans="1:3" r="14">
      <c t="s" s="4" r="A14">
        <v>272</v>
      </c>
    </row>
    <row spans="1:3" r="15">
      <c t="s" s="4" r="A15">
        <v>38</v>
      </c>
      <c t="n" s="5" r="B15">
        <v>2500</v>
      </c>
      <c t="n" s="5" r="C15">
        <v>2500</v>
      </c>
    </row>
    <row spans="1:3" r="16">
      <c t="s" s="4" r="A16">
        <v>273</v>
      </c>
    </row>
    <row spans="1:3" r="17">
      <c t="s" s="4" r="A17">
        <v>38</v>
      </c>
      <c t="n" s="5" r="B17">
        <v>20000</v>
      </c>
      <c t="n" s="5" r="C17">
        <v>20000</v>
      </c>
    </row>
    <row spans="1:3" r="18">
      <c t="s" s="4" r="A18">
        <v>274</v>
      </c>
    </row>
    <row spans="1:3" r="19">
      <c t="s" s="4" r="A19">
        <v>38</v>
      </c>
      <c t="n" s="5" r="B19">
        <v>8263</v>
      </c>
      <c t="n" s="5" r="C19">
        <v>11000</v>
      </c>
    </row>
    <row spans="1:3" r="20">
      <c t="s" s="4" r="A20">
        <v>275</v>
      </c>
    </row>
    <row spans="1:3" r="21">
      <c t="s" s="4" r="A21">
        <v>38</v>
      </c>
      <c t="n" s="5" r="B21">
        <v>6000</v>
      </c>
      <c t="n" s="5" r="C21">
        <v>6000</v>
      </c>
    </row>
    <row spans="1:3" r="22">
      <c t="s" s="4" r="A22">
        <v>276</v>
      </c>
    </row>
    <row spans="1:3" r="23">
      <c t="s" s="4" r="A23">
        <v>38</v>
      </c>
      <c t="n" s="5" r="B23">
        <v>569</v>
      </c>
      <c t="n" s="5" r="C23">
        <v>17865</v>
      </c>
    </row>
    <row spans="1:3" r="24">
      <c t="s" s="4" r="A24">
        <v>277</v>
      </c>
    </row>
    <row spans="1:3" r="25">
      <c t="s" s="4" r="A25">
        <v>38</v>
      </c>
      <c t="n" s="5" r="B25">
        <v>5892</v>
      </c>
      <c t="n" s="5" r="C25">
        <v>30000</v>
      </c>
    </row>
    <row spans="1:3" r="26">
      <c t="s" s="4" r="A26">
        <v>278</v>
      </c>
    </row>
    <row spans="1:3" r="27">
      <c t="s" s="4" r="A27">
        <v>38</v>
      </c>
      <c t="n" s="7" r="B27">
        <v>3361</v>
      </c>
      <c t="n" s="5" r="C27">
        <v>86500</v>
      </c>
    </row>
    <row spans="1:3" r="28">
      <c t="s" s="4" r="A28">
        <v>279</v>
      </c>
    </row>
    <row spans="1:3" r="29">
      <c t="s" s="4" r="A29">
        <v>38</v>
      </c>
      <c t="n" s="5" r="C29">
        <v>5542</v>
      </c>
    </row>
    <row spans="1:3" r="30">
      <c t="s" s="4" r="A30">
        <v>280</v>
      </c>
    </row>
    <row spans="1:3" r="31">
      <c t="s" s="4" r="A31">
        <v>38</v>
      </c>
      <c t="n" s="7" r="B31">
        <v>64521</v>
      </c>
      <c t="n" s="5" r="C31">
        <v>88500</v>
      </c>
    </row>
    <row spans="1:3" r="32">
      <c t="s" s="4" r="A32">
        <v>281</v>
      </c>
    </row>
    <row spans="1:3" r="33">
      <c t="s" s="4" r="A33">
        <v>38</v>
      </c>
      <c t="n" s="5" r="B33">
        <v>35000</v>
      </c>
      <c t="n" s="5" r="C33">
        <v>50000</v>
      </c>
    </row>
    <row spans="1:3" r="34">
      <c t="s" s="4" r="A34">
        <v>282</v>
      </c>
    </row>
    <row spans="1:3" r="35">
      <c t="s" s="4" r="A35">
        <v>38</v>
      </c>
      <c t="n" s="5" r="B35">
        <v>5304</v>
      </c>
      <c t="n" s="5" r="C35">
        <v>42500</v>
      </c>
    </row>
    <row spans="1:3" r="36">
      <c t="s" s="4" r="A36">
        <v>283</v>
      </c>
    </row>
    <row spans="1:3" r="37">
      <c t="s" s="4" r="A37">
        <v>38</v>
      </c>
      <c t="n" s="5" r="B37">
        <v>42500</v>
      </c>
      <c t="n" s="5" r="C37">
        <v>42500</v>
      </c>
    </row>
    <row spans="1:3" r="38">
      <c t="s" s="4" r="A38">
        <v>284</v>
      </c>
    </row>
    <row spans="1:3" r="39">
      <c t="s" s="4" r="A39">
        <v>38</v>
      </c>
      <c t="n" s="5" r="B39">
        <v>52500</v>
      </c>
      <c t="n" s="5" r="C39">
        <v>52500</v>
      </c>
    </row>
    <row spans="1:3" r="40">
      <c t="s" s="4" r="A40">
        <v>285</v>
      </c>
    </row>
    <row spans="1:3" r="41">
      <c t="s" s="4" r="A41">
        <v>38</v>
      </c>
      <c t="n" s="5" r="B41">
        <v>52500</v>
      </c>
      <c t="n" s="5" r="C41">
        <v>52500</v>
      </c>
    </row>
    <row spans="1:3" r="42">
      <c t="s" s="4" r="A42">
        <v>286</v>
      </c>
    </row>
    <row spans="1:3" r="43">
      <c t="s" s="4" r="A43">
        <v>38</v>
      </c>
      <c t="n" s="5" r="B43">
        <v>40000</v>
      </c>
      <c t="n" s="7" r="C43">
        <v>40000</v>
      </c>
    </row>
    <row spans="1:3" r="44">
      <c t="s" s="4" r="A44">
        <v>287</v>
      </c>
    </row>
    <row spans="1:3" r="45">
      <c t="s" s="4" r="A45">
        <v>38</v>
      </c>
      <c t="n" s="5" r="B45">
        <v>20000</v>
      </c>
    </row>
    <row spans="1:3" r="46">
      <c t="s" s="4" r="A46">
        <v>288</v>
      </c>
    </row>
    <row spans="1:3" r="47">
      <c t="s" s="4" r="A47">
        <v>38</v>
      </c>
      <c t="n" s="5" r="B47">
        <v>176268</v>
      </c>
    </row>
    <row spans="1:3" r="48">
      <c t="s" s="4" r="A48">
        <v>289</v>
      </c>
    </row>
    <row spans="1:3" r="49">
      <c t="s" s="4" r="A49">
        <v>38</v>
      </c>
      <c t="n" s="5" r="B49">
        <v>52500</v>
      </c>
    </row>
    <row spans="1:3" r="50">
      <c t="s" s="4" r="A50">
        <v>290</v>
      </c>
    </row>
    <row spans="1:3" r="51">
      <c t="s" s="4" r="A51">
        <v>38</v>
      </c>
      <c t="n" s="5" r="B51">
        <v>30000</v>
      </c>
    </row>
    <row spans="1:3" r="52">
      <c t="s" s="4" r="A52">
        <v>291</v>
      </c>
    </row>
    <row spans="1:3" r="53">
      <c t="s" s="4" r="A53">
        <v>38</v>
      </c>
      <c t="n" s="5" r="B53">
        <v>50000</v>
      </c>
    </row>
    <row spans="1:3" r="54">
      <c t="s" s="4" r="A54">
        <v>292</v>
      </c>
    </row>
    <row spans="1:3" r="55">
      <c t="s" s="4" r="A55">
        <v>38</v>
      </c>
      <c t="n" s="5" r="B55">
        <v>28000</v>
      </c>
    </row>
    <row spans="1:3" r="56">
      <c t="s" s="4" r="A56">
        <v>293</v>
      </c>
    </row>
    <row spans="1:3" r="57">
      <c t="s" s="4" r="A57">
        <v>38</v>
      </c>
      <c t="n" s="5" r="B57">
        <v>28000</v>
      </c>
    </row>
    <row spans="1:3" r="58">
      <c t="s" s="4" r="A58">
        <v>294</v>
      </c>
    </row>
    <row spans="1:3" r="59">
      <c t="s" s="4" r="A59">
        <v>38</v>
      </c>
      <c t="n" s="5" r="B59">
        <v>150333</v>
      </c>
    </row>
    <row spans="1:3" r="60">
      <c t="s" s="4" r="A60">
        <v>295</v>
      </c>
    </row>
    <row spans="1:3" r="61">
      <c t="s" s="4" r="A61">
        <v>38</v>
      </c>
      <c t="n" s="5" r="B61">
        <v>62229</v>
      </c>
    </row>
    <row spans="1:3" r="62">
      <c t="s" s="4" r="A62">
        <v>296</v>
      </c>
    </row>
    <row spans="1:3" r="63">
      <c t="s" s="4" r="A63">
        <v>38</v>
      </c>
      <c t="n" s="5" r="B63">
        <v>40000</v>
      </c>
    </row>
    <row spans="1:3" r="64">
      <c t="s" s="4" r="A64">
        <v>297</v>
      </c>
    </row>
    <row spans="1:3" r="65">
      <c t="s" s="4" r="A65">
        <v>38</v>
      </c>
      <c t="n" s="5" r="B65">
        <v>31500</v>
      </c>
    </row>
    <row spans="1:3" r="66">
      <c t="s" s="4" r="A66">
        <v>298</v>
      </c>
    </row>
    <row spans="1:3" r="67">
      <c t="s" s="4" r="A67">
        <v>38</v>
      </c>
      <c t="n" s="5" r="B67">
        <v>25000</v>
      </c>
    </row>
    <row spans="1:3" r="68">
      <c t="s" s="4" r="A68">
        <v>299</v>
      </c>
    </row>
    <row spans="1:3" r="69">
      <c t="s" s="4" r="A69">
        <v>38</v>
      </c>
      <c t="n" s="5" r="B69">
        <v>25000</v>
      </c>
    </row>
    <row spans="1:3" r="70">
      <c t="s" s="4" r="A70">
        <v>300</v>
      </c>
    </row>
    <row spans="1:3" r="71">
      <c t="s" s="4" r="A71">
        <v>38</v>
      </c>
      <c t="n" s="5" r="B71">
        <v>25000</v>
      </c>
    </row>
    <row spans="1:3" r="72">
      <c t="s" s="4" r="A72">
        <v>301</v>
      </c>
    </row>
    <row spans="1:3" r="73">
      <c t="s" s="4" r="A73">
        <v>38</v>
      </c>
      <c t="n" s="5" r="B73">
        <v>25000</v>
      </c>
    </row>
    <row spans="1:3" r="74">
      <c t="s" s="4" r="A74">
        <v>302</v>
      </c>
    </row>
    <row spans="1:3" r="75">
      <c t="s" s="4" r="A75">
        <v>38</v>
      </c>
      <c t="n" s="5" r="B75">
        <v>23000</v>
      </c>
    </row>
    <row spans="1:3" r="76">
      <c t="s" s="4" r="A76">
        <v>303</v>
      </c>
    </row>
    <row spans="1:3" r="77">
      <c t="s" s="4" r="A77">
        <v>38</v>
      </c>
      <c t="n" s="5" r="B77">
        <v>12000</v>
      </c>
    </row>
    <row spans="1:3" r="78">
      <c t="s" s="4" r="A78">
        <v>304</v>
      </c>
    </row>
    <row spans="1:3" r="79">
      <c t="s" s="4" r="A79">
        <v>38</v>
      </c>
      <c t="n" s="5" r="B79">
        <v>7500</v>
      </c>
    </row>
    <row spans="1:3" r="80">
      <c t="s" s="4" r="A80">
        <v>305</v>
      </c>
    </row>
    <row spans="1:3" r="81">
      <c t="s" s="4" r="A81">
        <v>38</v>
      </c>
      <c t="n" s="7" r="B81">
        <v>74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3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4"/>
    <col customWidth="1" max="15" min="15" width="16"/>
  </cols>
  <sheetData>
    <row spans="1:15" r="1">
      <c t="s" s="1" r="A1">
        <v>306</v>
      </c>
      <c t="s" s="2" r="B1">
        <v>307</v>
      </c>
      <c t="s" s="2" r="J1">
        <v>63</v>
      </c>
      <c t="s" s="2" r="M1">
        <v>1</v>
      </c>
      <c t="s" s="2" r="O1">
        <v>95</v>
      </c>
    </row>
    <row spans="1:15" r="2">
      <c t="s" s="2" r="B2">
        <v>308</v>
      </c>
      <c t="s" s="2" r="C2">
        <v>25</v>
      </c>
      <c t="s" s="2" r="D2">
        <v>309</v>
      </c>
      <c t="s" s="2" r="E2">
        <v>310</v>
      </c>
      <c t="s" s="2" r="F2">
        <v>311</v>
      </c>
      <c t="s" s="2" r="G2">
        <v>312</v>
      </c>
      <c t="s" s="2" r="H2">
        <v>313</v>
      </c>
      <c t="s" s="2" r="I2">
        <v>64</v>
      </c>
      <c t="s" s="2" r="J2">
        <v>2</v>
      </c>
      <c t="s" s="2" r="K2">
        <v>314</v>
      </c>
      <c t="s" s="2" r="L2">
        <v>64</v>
      </c>
      <c t="s" s="2" r="M2">
        <v>2</v>
      </c>
      <c t="s" s="2" r="N2">
        <v>64</v>
      </c>
      <c t="s" s="2" r="O2">
        <v>25</v>
      </c>
    </row>
    <row spans="1:15" r="3">
      <c t="s" s="4" r="A3">
        <v>315</v>
      </c>
      <c t="n" s="7" r="M3">
        <v>342500</v>
      </c>
      <c t="n" s="7" r="N3">
        <v>308432</v>
      </c>
    </row>
    <row spans="1:15" r="4">
      <c t="s" s="4" r="A4">
        <v>316</v>
      </c>
      <c t="n" s="7" r="J4">
        <v>-7086</v>
      </c>
      <c t="n" s="5" r="M4">
        <v>153659</v>
      </c>
    </row>
    <row spans="1:15" r="5">
      <c t="s" s="4" r="A5">
        <v>268</v>
      </c>
    </row>
    <row spans="1:15" r="6">
      <c t="s" s="4" r="A6">
        <v>315</v>
      </c>
      <c t="n" s="7" r="M6">
        <v>50000</v>
      </c>
      <c t="n" s="7" r="O6">
        <v>50000</v>
      </c>
    </row>
    <row spans="1:15" r="7">
      <c t="s" s="4" r="A7">
        <v>317</v>
      </c>
      <c t="s" s="4" r="C7">
        <v>318</v>
      </c>
      <c t="s" s="4" r="J7">
        <v>318</v>
      </c>
      <c t="s" s="4" r="M7">
        <v>318</v>
      </c>
      <c t="s" s="4" r="O7">
        <v>318</v>
      </c>
    </row>
    <row spans="1:15" r="8">
      <c t="s" s="4" r="A8">
        <v>319</v>
      </c>
      <c t="n" s="9" r="C8">
        <v>0.05</v>
      </c>
      <c t="n" s="9" r="J8">
        <v>0.05</v>
      </c>
      <c t="n" s="9" r="M8">
        <v>0.05</v>
      </c>
      <c t="n" s="9" r="O8">
        <v>0.05</v>
      </c>
    </row>
    <row spans="1:15" r="9">
      <c t="s" s="4" r="A9">
        <v>320</v>
      </c>
      <c t="n" s="7" r="M9">
        <v>30000</v>
      </c>
      <c t="n" s="7" r="O9">
        <v>30000</v>
      </c>
    </row>
    <row spans="1:15" r="10">
      <c t="s" s="4" r="A10">
        <v>321</v>
      </c>
      <c t="n" s="5" r="M10">
        <v>17595</v>
      </c>
      <c t="n" s="5" r="O10">
        <v>17595</v>
      </c>
    </row>
    <row spans="1:15" r="11">
      <c t="s" s="4" r="A11">
        <v>322</v>
      </c>
      <c t="s" s="4" r="M11">
        <v>323</v>
      </c>
      <c t="s" s="4" r="O11">
        <v>323</v>
      </c>
    </row>
    <row spans="1:15" r="12">
      <c t="s" s="4" r="A12">
        <v>324</v>
      </c>
      <c t="s" s="4" r="M12">
        <v>325</v>
      </c>
      <c t="s" s="4" r="O12">
        <v>325</v>
      </c>
    </row>
    <row spans="1:15" r="13">
      <c t="s" s="4" r="A13">
        <v>326</v>
      </c>
      <c t="s" s="4" r="M13">
        <v>327</v>
      </c>
      <c t="s" s="4" r="O13">
        <v>327</v>
      </c>
    </row>
    <row spans="1:15" r="14">
      <c t="s" s="4" r="A14">
        <v>328</v>
      </c>
      <c t="s" s="4" r="M14">
        <v>329</v>
      </c>
      <c t="s" s="4" r="O14">
        <v>329</v>
      </c>
    </row>
    <row spans="1:15" r="15">
      <c t="s" s="4" r="A15">
        <v>330</v>
      </c>
      <c t="s" s="4" r="M15">
        <v>331</v>
      </c>
      <c t="s" s="4" r="O15">
        <v>331</v>
      </c>
    </row>
    <row spans="1:15" r="16">
      <c t="s" s="4" r="A16">
        <v>269</v>
      </c>
    </row>
    <row spans="1:15" r="17">
      <c t="s" s="4" r="A17">
        <v>315</v>
      </c>
      <c t="n" s="7" r="M17">
        <v>45000</v>
      </c>
      <c t="n" s="7" r="O17">
        <v>45000</v>
      </c>
    </row>
    <row spans="1:15" r="18">
      <c t="s" s="4" r="A18">
        <v>317</v>
      </c>
      <c t="s" s="4" r="C18">
        <v>332</v>
      </c>
      <c t="s" s="4" r="J18">
        <v>332</v>
      </c>
      <c t="s" s="4" r="M18">
        <v>332</v>
      </c>
      <c t="s" s="4" r="O18">
        <v>332</v>
      </c>
    </row>
    <row spans="1:15" r="19">
      <c t="s" s="4" r="A19">
        <v>320</v>
      </c>
      <c t="n" s="7" r="M19">
        <v>5000</v>
      </c>
      <c t="n" s="7" r="O19">
        <v>5000</v>
      </c>
    </row>
    <row spans="1:15" r="20">
      <c t="s" s="4" r="A20">
        <v>321</v>
      </c>
      <c t="n" s="5" r="M20">
        <v>16955</v>
      </c>
      <c t="n" s="5" r="O20">
        <v>16955</v>
      </c>
    </row>
    <row spans="1:15" r="21">
      <c t="s" s="4" r="A21">
        <v>322</v>
      </c>
      <c t="s" s="4" r="M21">
        <v>323</v>
      </c>
      <c t="s" s="4" r="O21">
        <v>323</v>
      </c>
    </row>
    <row spans="1:15" r="22">
      <c t="s" s="4" r="A22">
        <v>324</v>
      </c>
      <c t="s" s="4" r="M22">
        <v>325</v>
      </c>
      <c t="s" s="4" r="O22">
        <v>325</v>
      </c>
    </row>
    <row spans="1:15" r="23">
      <c t="s" s="4" r="A23">
        <v>326</v>
      </c>
      <c t="s" s="4" r="M23">
        <v>333</v>
      </c>
      <c t="s" s="4" r="O23">
        <v>333</v>
      </c>
    </row>
    <row spans="1:15" r="24">
      <c t="s" s="4" r="A24">
        <v>328</v>
      </c>
      <c t="s" s="4" r="M24">
        <v>329</v>
      </c>
      <c t="s" s="4" r="O24">
        <v>329</v>
      </c>
    </row>
    <row spans="1:15" r="25">
      <c t="s" s="4" r="A25">
        <v>334</v>
      </c>
      <c t="s" s="4" r="M25">
        <v>335</v>
      </c>
      <c t="s" s="4" r="O25">
        <v>335</v>
      </c>
    </row>
    <row spans="1:15" r="26">
      <c t="s" s="4" r="A26">
        <v>330</v>
      </c>
      <c t="s" s="4" r="M26">
        <v>336</v>
      </c>
      <c t="s" s="4" r="O26">
        <v>336</v>
      </c>
    </row>
    <row spans="1:15" r="27">
      <c t="s" s="4" r="A27">
        <v>337</v>
      </c>
      <c t="n" s="7" r="C27">
        <v>15000</v>
      </c>
      <c t="n" s="7" r="J27">
        <v>15000</v>
      </c>
      <c t="n" s="7" r="M27">
        <v>15000</v>
      </c>
      <c t="n" s="7" r="O27">
        <v>15000</v>
      </c>
    </row>
    <row spans="1:15" r="28">
      <c t="s" s="4" r="A28">
        <v>338</v>
      </c>
      <c t="n" s="5" r="M28">
        <v>15000</v>
      </c>
      <c t="n" s="5" r="O28">
        <v>15000</v>
      </c>
    </row>
    <row spans="1:15" r="29">
      <c t="s" s="4" r="A29">
        <v>339</v>
      </c>
    </row>
    <row spans="1:15" r="30">
      <c t="s" s="4" r="A30">
        <v>320</v>
      </c>
      <c t="n" s="7" r="K30">
        <v>1764</v>
      </c>
      <c t="n" s="7" r="M30">
        <v>6246</v>
      </c>
    </row>
    <row spans="1:15" r="31">
      <c t="s" s="4" r="A31">
        <v>321</v>
      </c>
      <c t="n" s="5" r="K31">
        <v>352941</v>
      </c>
      <c t="n" s="5" r="M31">
        <v>2621621</v>
      </c>
    </row>
    <row spans="1:15" r="32">
      <c t="s" s="4" r="A32">
        <v>270</v>
      </c>
    </row>
    <row spans="1:15" r="33">
      <c t="s" s="4" r="A33">
        <v>315</v>
      </c>
      <c t="n" s="7" r="M33">
        <v>45000</v>
      </c>
      <c t="n" s="7" r="O33">
        <v>45000</v>
      </c>
    </row>
    <row spans="1:15" r="34">
      <c t="s" s="4" r="A34">
        <v>317</v>
      </c>
      <c t="s" s="4" r="C34">
        <v>332</v>
      </c>
      <c t="s" s="4" r="J34">
        <v>332</v>
      </c>
      <c t="s" s="4" r="M34">
        <v>332</v>
      </c>
      <c t="s" s="4" r="O34">
        <v>332</v>
      </c>
    </row>
    <row spans="1:15" r="35">
      <c t="s" s="4" r="A35">
        <v>319</v>
      </c>
      <c t="n" s="10" r="C35">
        <v>0.0001</v>
      </c>
      <c t="n" s="10" r="J35">
        <v>0.0001</v>
      </c>
      <c t="n" s="10" r="M35">
        <v>0.0001</v>
      </c>
      <c t="n" s="10" r="O35">
        <v>0.0001</v>
      </c>
    </row>
    <row spans="1:15" r="36">
      <c t="s" s="4" r="A36">
        <v>320</v>
      </c>
      <c t="n" s="7" r="M36">
        <v>15000</v>
      </c>
      <c t="n" s="7" r="O36">
        <v>15000</v>
      </c>
    </row>
    <row spans="1:15" r="37">
      <c t="s" s="4" r="A37">
        <v>322</v>
      </c>
      <c t="s" s="4" r="M37">
        <v>323</v>
      </c>
      <c t="s" s="4" r="O37">
        <v>323</v>
      </c>
    </row>
    <row spans="1:15" r="38">
      <c t="s" s="4" r="A38">
        <v>324</v>
      </c>
      <c t="s" s="4" r="M38">
        <v>325</v>
      </c>
      <c t="s" s="4" r="O38">
        <v>325</v>
      </c>
    </row>
    <row spans="1:15" r="39">
      <c t="s" s="4" r="A39">
        <v>326</v>
      </c>
      <c t="s" s="4" r="M39">
        <v>333</v>
      </c>
      <c t="s" s="4" r="O39">
        <v>333</v>
      </c>
    </row>
    <row spans="1:15" r="40">
      <c t="s" s="4" r="A40">
        <v>340</v>
      </c>
      <c t="s" s="4" r="M40">
        <v>341</v>
      </c>
      <c t="s" s="4" r="O40">
        <v>341</v>
      </c>
    </row>
    <row spans="1:15" r="41">
      <c t="s" s="4" r="A41">
        <v>328</v>
      </c>
      <c t="s" s="4" r="M41">
        <v>329</v>
      </c>
      <c t="s" s="4" r="O41">
        <v>329</v>
      </c>
    </row>
    <row spans="1:15" r="42">
      <c t="s" s="4" r="A42">
        <v>334</v>
      </c>
      <c t="s" s="4" r="M42">
        <v>342</v>
      </c>
      <c t="s" s="4" r="O42">
        <v>342</v>
      </c>
    </row>
    <row spans="1:15" r="43">
      <c t="s" s="4" r="A43">
        <v>330</v>
      </c>
      <c t="s" s="4" r="M43">
        <v>331</v>
      </c>
      <c t="s" s="4" r="O43">
        <v>331</v>
      </c>
    </row>
    <row spans="1:15" r="44">
      <c t="s" s="4" r="A44">
        <v>337</v>
      </c>
      <c t="n" s="7" r="C44">
        <v>15000</v>
      </c>
      <c t="n" s="7" r="J44">
        <v>15000</v>
      </c>
      <c t="n" s="7" r="M44">
        <v>15000</v>
      </c>
      <c t="n" s="7" r="O44">
        <v>15000</v>
      </c>
    </row>
    <row spans="1:15" r="45">
      <c t="s" s="4" r="A45">
        <v>343</v>
      </c>
      <c t="s" s="4" r="C45">
        <v>344</v>
      </c>
      <c t="s" s="4" r="J45">
        <v>344</v>
      </c>
      <c t="s" s="4" r="M45">
        <v>344</v>
      </c>
      <c t="s" s="4" r="O45">
        <v>344</v>
      </c>
    </row>
    <row spans="1:15" r="46">
      <c t="s" s="4" r="A46">
        <v>271</v>
      </c>
    </row>
    <row spans="1:15" r="47">
      <c t="s" s="4" r="A47">
        <v>315</v>
      </c>
      <c t="n" s="7" r="M47">
        <v>15000</v>
      </c>
      <c t="n" s="7" r="O47">
        <v>15000</v>
      </c>
    </row>
    <row spans="1:15" r="48">
      <c t="s" s="4" r="A48">
        <v>317</v>
      </c>
      <c t="s" s="4" r="C48">
        <v>345</v>
      </c>
      <c t="s" s="4" r="J48">
        <v>345</v>
      </c>
      <c t="s" s="4" r="M48">
        <v>345</v>
      </c>
      <c t="s" s="4" r="O48">
        <v>345</v>
      </c>
    </row>
    <row spans="1:15" r="49">
      <c t="s" s="4" r="A49">
        <v>322</v>
      </c>
      <c t="s" s="4" r="M49">
        <v>323</v>
      </c>
      <c t="s" s="4" r="O49">
        <v>323</v>
      </c>
    </row>
    <row spans="1:15" r="50">
      <c t="s" s="4" r="A50">
        <v>334</v>
      </c>
      <c t="s" s="4" r="M50">
        <v>335</v>
      </c>
      <c t="s" s="4" r="O50">
        <v>335</v>
      </c>
    </row>
    <row spans="1:15" r="51">
      <c t="s" s="4" r="A51">
        <v>330</v>
      </c>
      <c t="s" s="4" r="M51">
        <v>336</v>
      </c>
      <c t="s" s="4" r="O51">
        <v>336</v>
      </c>
    </row>
    <row spans="1:15" r="52">
      <c t="s" s="4" r="A52">
        <v>343</v>
      </c>
      <c t="s" s="4" r="C52">
        <v>346</v>
      </c>
      <c t="s" s="4" r="J52">
        <v>346</v>
      </c>
      <c t="s" s="4" r="M52">
        <v>346</v>
      </c>
      <c t="s" s="4" r="O52">
        <v>346</v>
      </c>
    </row>
    <row spans="1:15" r="53">
      <c t="s" s="4" r="A53">
        <v>347</v>
      </c>
      <c t="n" s="7" r="C53">
        <v>8077</v>
      </c>
      <c t="n" s="7" r="J53">
        <v>8077</v>
      </c>
      <c t="n" s="7" r="M53">
        <v>8077</v>
      </c>
      <c t="n" s="7" r="O53">
        <v>8077</v>
      </c>
    </row>
    <row spans="1:15" r="54">
      <c t="s" s="4" r="A54">
        <v>348</v>
      </c>
    </row>
    <row spans="1:15" r="55">
      <c t="s" s="4" r="A55">
        <v>320</v>
      </c>
      <c t="n" s="7" r="M55">
        <v>4257</v>
      </c>
    </row>
    <row spans="1:15" r="56">
      <c t="s" s="4" r="A56">
        <v>321</v>
      </c>
      <c t="n" s="5" r="M56">
        <v>7740600</v>
      </c>
    </row>
    <row spans="1:15" r="57">
      <c t="s" s="4" r="A57">
        <v>272</v>
      </c>
    </row>
    <row spans="1:15" r="58">
      <c t="s" s="4" r="A58">
        <v>315</v>
      </c>
      <c t="n" s="7" r="M58">
        <v>2500</v>
      </c>
      <c t="n" s="7" r="O58">
        <v>2500</v>
      </c>
    </row>
    <row spans="1:15" r="59">
      <c t="s" s="4" r="A59">
        <v>317</v>
      </c>
      <c t="s" s="4" r="C59">
        <v>345</v>
      </c>
      <c t="s" s="4" r="J59">
        <v>345</v>
      </c>
      <c t="s" s="4" r="M59">
        <v>345</v>
      </c>
      <c t="s" s="4" r="O59">
        <v>345</v>
      </c>
    </row>
    <row spans="1:15" r="60">
      <c t="s" s="4" r="A60">
        <v>322</v>
      </c>
      <c t="s" s="4" r="M60">
        <v>323</v>
      </c>
      <c t="s" s="4" r="O60">
        <v>323</v>
      </c>
    </row>
    <row spans="1:15" r="61">
      <c t="s" s="4" r="A61">
        <v>324</v>
      </c>
      <c t="s" s="4" r="M61">
        <v>325</v>
      </c>
      <c t="s" s="4" r="O61">
        <v>325</v>
      </c>
    </row>
    <row spans="1:15" r="62">
      <c t="s" s="4" r="A62">
        <v>326</v>
      </c>
      <c t="s" s="4" r="M62">
        <v>349</v>
      </c>
      <c t="s" s="4" r="O62">
        <v>349</v>
      </c>
    </row>
    <row spans="1:15" r="63">
      <c t="s" s="4" r="A63">
        <v>328</v>
      </c>
      <c t="s" s="4" r="M63">
        <v>329</v>
      </c>
      <c t="s" s="4" r="O63">
        <v>329</v>
      </c>
    </row>
    <row spans="1:15" r="64">
      <c t="s" s="4" r="A64">
        <v>350</v>
      </c>
      <c t="n" s="5" r="M64">
        <v>133334</v>
      </c>
      <c t="n" s="5" r="O64">
        <v>133334</v>
      </c>
    </row>
    <row spans="1:15" r="65">
      <c t="s" s="4" r="A65">
        <v>334</v>
      </c>
      <c t="s" s="4" r="M65">
        <v>351</v>
      </c>
      <c t="s" s="4" r="O65">
        <v>351</v>
      </c>
    </row>
    <row spans="1:15" r="66">
      <c t="s" s="4" r="A66">
        <v>330</v>
      </c>
      <c t="s" s="4" r="M66">
        <v>331</v>
      </c>
      <c t="s" s="4" r="O66">
        <v>331</v>
      </c>
    </row>
    <row spans="1:15" r="67">
      <c t="s" s="4" r="A67">
        <v>343</v>
      </c>
      <c t="s" s="4" r="C67">
        <v>346</v>
      </c>
      <c t="s" s="4" r="J67">
        <v>346</v>
      </c>
      <c t="s" s="4" r="M67">
        <v>346</v>
      </c>
      <c t="s" s="4" r="O67">
        <v>346</v>
      </c>
    </row>
    <row spans="1:15" r="68">
      <c t="s" s="4" r="A68">
        <v>273</v>
      </c>
    </row>
    <row spans="1:15" r="69">
      <c t="s" s="4" r="A69">
        <v>315</v>
      </c>
      <c t="n" s="7" r="M69">
        <v>20000</v>
      </c>
      <c t="n" s="7" r="O69">
        <v>20000</v>
      </c>
    </row>
    <row spans="1:15" r="70">
      <c t="s" s="4" r="A70">
        <v>317</v>
      </c>
      <c t="s" s="4" r="C70">
        <v>352</v>
      </c>
      <c t="s" s="4" r="J70">
        <v>345</v>
      </c>
      <c t="s" s="4" r="M70">
        <v>345</v>
      </c>
      <c t="s" s="4" r="O70">
        <v>352</v>
      </c>
    </row>
    <row spans="1:15" r="71">
      <c t="s" s="4" r="A71">
        <v>322</v>
      </c>
      <c t="s" s="4" r="M71">
        <v>323</v>
      </c>
      <c t="s" s="4" r="O71">
        <v>323</v>
      </c>
    </row>
    <row spans="1:15" r="72">
      <c t="s" s="4" r="A72">
        <v>334</v>
      </c>
      <c t="s" s="4" r="M72">
        <v>353</v>
      </c>
      <c t="s" s="4" r="O72">
        <v>353</v>
      </c>
    </row>
    <row spans="1:15" r="73">
      <c t="s" s="4" r="A73">
        <v>330</v>
      </c>
      <c t="s" s="4" r="M73">
        <v>331</v>
      </c>
      <c t="s" s="4" r="O73">
        <v>331</v>
      </c>
    </row>
    <row spans="1:15" r="74">
      <c t="s" s="4" r="A74">
        <v>343</v>
      </c>
      <c t="s" s="4" r="C74">
        <v>346</v>
      </c>
      <c t="s" s="4" r="J74">
        <v>346</v>
      </c>
      <c t="s" s="4" r="M74">
        <v>346</v>
      </c>
      <c t="s" s="4" r="O74">
        <v>346</v>
      </c>
    </row>
    <row spans="1:15" r="75">
      <c t="s" s="4" r="A75">
        <v>354</v>
      </c>
      <c t="n" s="7" r="C75">
        <v>10769</v>
      </c>
      <c t="n" s="7" r="J75">
        <v>10769</v>
      </c>
      <c t="n" s="7" r="M75">
        <v>10769</v>
      </c>
      <c t="n" s="7" r="O75">
        <v>10769</v>
      </c>
    </row>
    <row spans="1:15" r="76">
      <c t="s" s="4" r="A76">
        <v>274</v>
      </c>
    </row>
    <row spans="1:15" r="77">
      <c t="s" s="4" r="A77">
        <v>337</v>
      </c>
      <c t="n" s="7" r="C77">
        <v>22000</v>
      </c>
      <c t="n" s="7" r="J77">
        <v>22000</v>
      </c>
      <c t="n" s="5" r="M77">
        <v>22000</v>
      </c>
      <c t="n" s="5" r="O77">
        <v>22000</v>
      </c>
    </row>
    <row spans="1:15" r="78">
      <c t="s" s="4" r="A78">
        <v>355</v>
      </c>
    </row>
    <row spans="1:15" r="79">
      <c t="s" s="4" r="A79">
        <v>320</v>
      </c>
      <c t="n" s="7" r="B79">
        <v>11000</v>
      </c>
      <c t="n" s="7" r="M79">
        <v>2738</v>
      </c>
    </row>
    <row spans="1:15" r="80">
      <c t="s" s="4" r="A80">
        <v>321</v>
      </c>
      <c t="n" s="5" r="B80">
        <v>24445</v>
      </c>
      <c t="n" s="5" r="M80">
        <v>730000</v>
      </c>
    </row>
    <row spans="1:15" r="81">
      <c t="s" s="4" r="A81">
        <v>322</v>
      </c>
      <c t="s" s="4" r="B81">
        <v>323</v>
      </c>
      <c t="s" s="4" r="M81">
        <v>323</v>
      </c>
    </row>
    <row spans="1:15" r="82">
      <c t="s" s="4" r="A82">
        <v>334</v>
      </c>
      <c t="s" s="4" r="B82">
        <v>353</v>
      </c>
      <c t="s" s="4" r="M82">
        <v>353</v>
      </c>
    </row>
    <row spans="1:15" r="83">
      <c t="s" s="4" r="A83">
        <v>330</v>
      </c>
      <c t="s" s="4" r="B83">
        <v>331</v>
      </c>
      <c t="s" s="4" r="M83">
        <v>331</v>
      </c>
    </row>
    <row spans="1:15" r="84">
      <c t="s" s="4" r="A84">
        <v>275</v>
      </c>
    </row>
    <row spans="1:15" r="85">
      <c t="s" s="4" r="A85">
        <v>315</v>
      </c>
      <c t="n" s="7" r="M85">
        <v>6000</v>
      </c>
      <c t="n" s="7" r="O85">
        <v>6000</v>
      </c>
    </row>
    <row spans="1:15" r="86">
      <c t="s" s="4" r="A86">
        <v>317</v>
      </c>
      <c t="s" s="4" r="C86">
        <v>356</v>
      </c>
      <c t="s" s="4" r="J86">
        <v>356</v>
      </c>
      <c t="s" s="4" r="M86">
        <v>356</v>
      </c>
      <c t="s" s="4" r="O86">
        <v>356</v>
      </c>
    </row>
    <row spans="1:15" r="87">
      <c t="s" s="4" r="A87">
        <v>322</v>
      </c>
      <c t="s" s="4" r="M87">
        <v>323</v>
      </c>
      <c t="s" s="4" r="O87">
        <v>323</v>
      </c>
    </row>
    <row spans="1:15" r="88">
      <c t="s" s="4" r="A88">
        <v>324</v>
      </c>
      <c t="s" s="4" r="M88">
        <v>325</v>
      </c>
      <c t="s" s="4" r="O88">
        <v>325</v>
      </c>
    </row>
    <row spans="1:15" r="89">
      <c t="s" s="4" r="A89">
        <v>326</v>
      </c>
      <c t="s" s="4" r="M89">
        <v>357</v>
      </c>
      <c t="s" s="4" r="O89">
        <v>357</v>
      </c>
    </row>
    <row spans="1:15" r="90">
      <c t="s" s="4" r="A90">
        <v>328</v>
      </c>
      <c t="s" s="4" r="M90">
        <v>329</v>
      </c>
      <c t="s" s="4" r="O90">
        <v>329</v>
      </c>
    </row>
    <row spans="1:15" r="91">
      <c t="s" s="4" r="A91">
        <v>334</v>
      </c>
      <c t="s" s="4" r="M91">
        <v>358</v>
      </c>
      <c t="s" s="4" r="O91">
        <v>358</v>
      </c>
    </row>
    <row spans="1:15" r="92">
      <c t="s" s="4" r="A92">
        <v>330</v>
      </c>
      <c t="s" s="4" r="M92">
        <v>331</v>
      </c>
      <c t="s" s="4" r="O92">
        <v>331</v>
      </c>
    </row>
    <row spans="1:15" r="93">
      <c t="s" s="4" r="A93">
        <v>343</v>
      </c>
      <c t="s" s="4" r="C93">
        <v>359</v>
      </c>
      <c t="s" s="4" r="J93">
        <v>359</v>
      </c>
      <c t="s" s="4" r="M93">
        <v>359</v>
      </c>
      <c t="s" s="4" r="O93">
        <v>359</v>
      </c>
    </row>
    <row spans="1:15" r="94">
      <c t="s" s="4" r="A94">
        <v>276</v>
      </c>
    </row>
    <row spans="1:15" r="95">
      <c t="s" s="4" r="A95">
        <v>315</v>
      </c>
      <c t="n" s="7" r="M95">
        <v>25000</v>
      </c>
      <c t="n" s="7" r="O95">
        <v>25000</v>
      </c>
    </row>
    <row spans="1:15" r="96">
      <c t="s" s="4" r="A96">
        <v>317</v>
      </c>
      <c t="s" s="4" r="C96">
        <v>341</v>
      </c>
      <c t="s" s="4" r="J96">
        <v>341</v>
      </c>
      <c t="s" s="4" r="M96">
        <v>341</v>
      </c>
      <c t="s" s="4" r="O96">
        <v>341</v>
      </c>
    </row>
    <row spans="1:15" r="97">
      <c t="s" s="4" r="A97">
        <v>322</v>
      </c>
      <c t="s" s="4" r="M97">
        <v>323</v>
      </c>
      <c t="s" s="4" r="O97">
        <v>323</v>
      </c>
    </row>
    <row spans="1:15" r="98">
      <c t="s" s="4" r="A98">
        <v>324</v>
      </c>
      <c t="s" s="4" r="M98">
        <v>325</v>
      </c>
      <c t="s" s="4" r="O98">
        <v>325</v>
      </c>
    </row>
    <row spans="1:15" r="99">
      <c t="s" s="4" r="A99">
        <v>326</v>
      </c>
      <c t="s" s="4" r="M99">
        <v>360</v>
      </c>
      <c t="s" s="4" r="O99">
        <v>360</v>
      </c>
    </row>
    <row spans="1:15" r="100">
      <c t="s" s="4" r="A100">
        <v>328</v>
      </c>
      <c t="s" s="4" r="M100">
        <v>329</v>
      </c>
      <c t="s" s="4" r="O100">
        <v>329</v>
      </c>
    </row>
    <row spans="1:15" r="101">
      <c t="s" s="4" r="A101">
        <v>334</v>
      </c>
      <c t="s" s="4" r="M101">
        <v>361</v>
      </c>
      <c t="s" s="4" r="O101">
        <v>361</v>
      </c>
    </row>
    <row spans="1:15" r="102">
      <c t="s" s="4" r="A102">
        <v>330</v>
      </c>
      <c t="s" s="4" r="M102">
        <v>331</v>
      </c>
      <c t="s" s="4" r="O102">
        <v>331</v>
      </c>
    </row>
    <row spans="1:15" r="103">
      <c t="s" s="4" r="A103">
        <v>343</v>
      </c>
      <c t="s" s="4" r="C103">
        <v>362</v>
      </c>
      <c t="s" s="4" r="J103">
        <v>362</v>
      </c>
      <c t="s" s="4" r="M103">
        <v>362</v>
      </c>
      <c t="s" s="4" r="O103">
        <v>362</v>
      </c>
    </row>
    <row spans="1:15" r="104">
      <c t="s" s="4" r="A104">
        <v>363</v>
      </c>
    </row>
    <row spans="1:15" r="105">
      <c t="s" s="4" r="A105">
        <v>320</v>
      </c>
      <c t="n" s="7" r="D105">
        <v>7135</v>
      </c>
      <c t="n" s="7" r="K105">
        <v>6612</v>
      </c>
      <c t="n" s="7" r="M105">
        <v>10683</v>
      </c>
    </row>
    <row spans="1:15" r="106">
      <c t="s" s="4" r="A106">
        <v>321</v>
      </c>
      <c t="n" s="5" r="D106">
        <v>366598</v>
      </c>
      <c t="n" s="5" r="K106">
        <v>1569580</v>
      </c>
      <c t="n" s="5" r="M106">
        <v>13427276</v>
      </c>
    </row>
    <row spans="1:15" r="107">
      <c t="s" s="4" r="A107">
        <v>277</v>
      </c>
    </row>
    <row spans="1:15" r="108">
      <c t="s" s="4" r="A108">
        <v>315</v>
      </c>
      <c t="n" s="7" r="M108">
        <v>30000</v>
      </c>
      <c t="n" s="7" r="O108">
        <v>30000</v>
      </c>
    </row>
    <row spans="1:15" r="109">
      <c t="s" s="4" r="A109">
        <v>317</v>
      </c>
      <c t="s" s="4" r="C109">
        <v>332</v>
      </c>
      <c t="s" s="4" r="J109">
        <v>332</v>
      </c>
      <c t="s" s="4" r="M109">
        <v>332</v>
      </c>
      <c t="s" s="4" r="O109">
        <v>332</v>
      </c>
    </row>
    <row spans="1:15" r="110">
      <c t="s" s="4" r="A110">
        <v>322</v>
      </c>
      <c t="s" s="4" r="M110">
        <v>323</v>
      </c>
      <c t="s" s="4" r="O110">
        <v>323</v>
      </c>
    </row>
    <row spans="1:15" r="111">
      <c t="s" s="4" r="A111">
        <v>324</v>
      </c>
      <c t="s" s="4" r="M111">
        <v>325</v>
      </c>
      <c t="s" s="4" r="O111">
        <v>325</v>
      </c>
    </row>
    <row spans="1:15" r="112">
      <c t="s" s="4" r="A112">
        <v>326</v>
      </c>
      <c t="s" s="4" r="M112">
        <v>364</v>
      </c>
      <c t="s" s="4" r="O112">
        <v>364</v>
      </c>
    </row>
    <row spans="1:15" r="113">
      <c t="s" s="4" r="A113">
        <v>328</v>
      </c>
      <c t="s" s="4" r="M113">
        <v>329</v>
      </c>
      <c t="s" s="4" r="O113">
        <v>329</v>
      </c>
    </row>
    <row spans="1:15" r="114">
      <c t="s" s="4" r="A114">
        <v>334</v>
      </c>
      <c t="s" s="4" r="M114">
        <v>365</v>
      </c>
      <c t="s" s="4" r="O114">
        <v>365</v>
      </c>
    </row>
    <row spans="1:15" r="115">
      <c t="s" s="4" r="A115">
        <v>330</v>
      </c>
      <c t="s" s="4" r="M115">
        <v>331</v>
      </c>
      <c t="s" s="4" r="O115">
        <v>331</v>
      </c>
    </row>
    <row spans="1:15" r="116">
      <c t="s" s="4" r="A116">
        <v>343</v>
      </c>
      <c t="s" s="4" r="C116">
        <v>366</v>
      </c>
      <c t="s" s="4" r="J116">
        <v>366</v>
      </c>
      <c t="s" s="4" r="M116">
        <v>366</v>
      </c>
      <c t="s" s="4" r="O116">
        <v>366</v>
      </c>
    </row>
    <row spans="1:15" r="117">
      <c t="s" s="4" r="A117">
        <v>367</v>
      </c>
    </row>
    <row spans="1:15" r="118">
      <c t="s" s="4" r="A118">
        <v>320</v>
      </c>
      <c t="n" s="7" r="K118">
        <v>12098</v>
      </c>
      <c t="n" s="7" r="M118">
        <v>12011</v>
      </c>
    </row>
    <row spans="1:15" r="119">
      <c t="s" s="4" r="A119">
        <v>321</v>
      </c>
      <c t="n" s="5" r="K119">
        <v>2656309</v>
      </c>
      <c t="n" s="5" r="M119">
        <v>21721132</v>
      </c>
    </row>
    <row spans="1:15" r="120">
      <c t="s" s="4" r="A120">
        <v>278</v>
      </c>
    </row>
    <row spans="1:15" r="121">
      <c t="s" s="4" r="A121">
        <v>315</v>
      </c>
      <c t="n" s="7" r="M121">
        <v>86500</v>
      </c>
      <c t="n" s="7" r="O121">
        <v>86500</v>
      </c>
    </row>
    <row spans="1:15" r="122">
      <c t="s" s="4" r="A122">
        <v>317</v>
      </c>
      <c t="s" s="4" r="C122">
        <v>341</v>
      </c>
      <c t="s" s="4" r="J122">
        <v>341</v>
      </c>
      <c t="s" s="4" r="M122">
        <v>341</v>
      </c>
      <c t="s" s="4" r="O122">
        <v>341</v>
      </c>
    </row>
    <row spans="1:15" r="123">
      <c t="s" s="4" r="A123">
        <v>319</v>
      </c>
      <c t="n" s="10" r="C123">
        <v>0.0135</v>
      </c>
      <c t="n" s="10" r="J123">
        <v>0.0135</v>
      </c>
      <c t="n" s="10" r="M123">
        <v>0.0135</v>
      </c>
      <c t="n" s="10" r="O123">
        <v>0.0135</v>
      </c>
    </row>
    <row spans="1:15" r="124">
      <c t="s" s="4" r="A124">
        <v>322</v>
      </c>
      <c t="s" s="4" r="M124">
        <v>323</v>
      </c>
      <c t="s" s="4" r="O124">
        <v>323</v>
      </c>
    </row>
    <row spans="1:15" r="125">
      <c t="s" s="4" r="A125">
        <v>324</v>
      </c>
      <c t="s" s="4" r="M125">
        <v>325</v>
      </c>
      <c t="s" s="4" r="O125">
        <v>325</v>
      </c>
    </row>
    <row spans="1:15" r="126">
      <c t="s" s="4" r="A126">
        <v>326</v>
      </c>
      <c t="s" s="4" r="M126">
        <v>364</v>
      </c>
      <c t="s" s="4" r="O126">
        <v>364</v>
      </c>
    </row>
    <row spans="1:15" r="127">
      <c t="s" s="4" r="A127">
        <v>328</v>
      </c>
      <c t="s" s="4" r="M127">
        <v>329</v>
      </c>
      <c t="s" s="4" r="O127">
        <v>329</v>
      </c>
    </row>
    <row spans="1:15" r="128">
      <c t="s" s="4" r="A128">
        <v>334</v>
      </c>
      <c t="s" s="4" r="M128">
        <v>368</v>
      </c>
      <c t="s" s="4" r="O128">
        <v>368</v>
      </c>
    </row>
    <row spans="1:15" r="129">
      <c t="s" s="4" r="A129">
        <v>330</v>
      </c>
      <c t="s" s="4" r="M129">
        <v>331</v>
      </c>
      <c t="s" s="4" r="O129">
        <v>331</v>
      </c>
    </row>
    <row spans="1:15" r="130">
      <c t="s" s="4" r="A130">
        <v>343</v>
      </c>
      <c t="s" s="4" r="C130">
        <v>369</v>
      </c>
      <c t="s" s="4" r="J130">
        <v>369</v>
      </c>
      <c t="s" s="4" r="M130">
        <v>369</v>
      </c>
      <c t="s" s="4" r="O130">
        <v>369</v>
      </c>
    </row>
    <row spans="1:15" r="131">
      <c t="s" s="4" r="A131">
        <v>370</v>
      </c>
    </row>
    <row spans="1:15" r="132">
      <c t="s" s="4" r="A132">
        <v>320</v>
      </c>
      <c t="n" s="7" r="K132">
        <v>43098</v>
      </c>
      <c t="n" s="7" r="M132">
        <v>40040</v>
      </c>
    </row>
    <row spans="1:15" r="133">
      <c t="s" s="4" r="A133">
        <v>321</v>
      </c>
      <c t="n" s="5" r="K133">
        <v>54315828</v>
      </c>
      <c t="n" s="5" r="M133">
        <v>6860160</v>
      </c>
    </row>
    <row spans="1:15" r="134">
      <c t="s" s="4" r="A134">
        <v>279</v>
      </c>
    </row>
    <row spans="1:15" r="135">
      <c t="s" s="4" r="A135">
        <v>315</v>
      </c>
      <c t="n" s="7" r="M135">
        <v>86291</v>
      </c>
      <c t="n" s="7" r="O135">
        <v>86291</v>
      </c>
    </row>
    <row spans="1:15" r="136">
      <c t="s" s="4" r="A136">
        <v>317</v>
      </c>
      <c t="s" s="4" r="C136">
        <v>341</v>
      </c>
      <c t="s" s="4" r="J136">
        <v>341</v>
      </c>
      <c t="s" s="4" r="M136">
        <v>341</v>
      </c>
      <c t="s" s="4" r="O136">
        <v>341</v>
      </c>
    </row>
    <row spans="1:15" r="137">
      <c t="s" s="4" r="A137">
        <v>319</v>
      </c>
      <c t="n" s="10" r="C137">
        <v>0.0135</v>
      </c>
      <c t="n" s="10" r="J137">
        <v>0.0135</v>
      </c>
      <c t="n" s="10" r="M137">
        <v>0.0135</v>
      </c>
      <c t="n" s="10" r="O137">
        <v>0.0135</v>
      </c>
    </row>
    <row spans="1:15" r="138">
      <c t="s" s="4" r="A138">
        <v>324</v>
      </c>
      <c t="s" s="4" r="M138">
        <v>325</v>
      </c>
      <c t="s" s="4" r="O138">
        <v>325</v>
      </c>
    </row>
    <row spans="1:15" r="139">
      <c t="s" s="4" r="A139">
        <v>326</v>
      </c>
      <c t="s" s="4" r="M139">
        <v>364</v>
      </c>
      <c t="s" s="4" r="O139">
        <v>364</v>
      </c>
    </row>
    <row spans="1:15" r="140">
      <c t="s" s="4" r="A140">
        <v>328</v>
      </c>
      <c t="s" s="4" r="M140">
        <v>329</v>
      </c>
      <c t="s" s="4" r="O140">
        <v>329</v>
      </c>
    </row>
    <row spans="1:15" r="141">
      <c t="s" s="4" r="A141">
        <v>343</v>
      </c>
      <c t="s" s="4" r="C141">
        <v>369</v>
      </c>
      <c t="s" s="4" r="J141">
        <v>369</v>
      </c>
      <c t="s" s="4" r="M141">
        <v>369</v>
      </c>
      <c t="s" s="4" r="O141">
        <v>369</v>
      </c>
    </row>
    <row spans="1:15" r="142">
      <c t="s" s="4" r="A142">
        <v>371</v>
      </c>
    </row>
    <row spans="1:15" r="143">
      <c t="s" s="4" r="A143">
        <v>320</v>
      </c>
      <c t="n" s="7" r="C143">
        <v>4670</v>
      </c>
      <c t="n" s="7" r="D143">
        <v>13816</v>
      </c>
      <c t="n" s="7" r="E143">
        <v>14111</v>
      </c>
      <c t="n" s="7" r="F143">
        <v>12311</v>
      </c>
      <c t="n" s="7" r="G143">
        <v>5077</v>
      </c>
      <c t="n" s="7" r="H143">
        <v>4510</v>
      </c>
      <c t="n" s="7" r="I143">
        <v>13319</v>
      </c>
    </row>
    <row spans="1:15" r="144">
      <c t="s" s="4" r="A144">
        <v>321</v>
      </c>
      <c t="n" s="5" r="C144">
        <v>626667</v>
      </c>
      <c t="n" s="5" r="D144">
        <v>753334</v>
      </c>
      <c t="n" s="5" r="E144">
        <v>655334</v>
      </c>
      <c t="n" s="5" r="F144">
        <v>420000</v>
      </c>
      <c t="n" s="5" r="G144">
        <v>93334</v>
      </c>
      <c t="n" s="5" r="H144">
        <v>40000</v>
      </c>
      <c t="n" s="5" r="I144">
        <v>56000</v>
      </c>
      <c t="n" s="5" r="K144">
        <v>1170667</v>
      </c>
    </row>
    <row spans="1:15" r="145">
      <c t="s" s="4" r="A145">
        <v>280</v>
      </c>
    </row>
    <row spans="1:15" r="146">
      <c t="s" s="4" r="A146">
        <v>315</v>
      </c>
      <c t="n" s="7" r="M146">
        <v>88500</v>
      </c>
      <c t="n" s="7" r="O146">
        <v>88500</v>
      </c>
    </row>
    <row spans="1:15" r="147">
      <c t="s" s="4" r="A147">
        <v>317</v>
      </c>
      <c t="s" s="4" r="C147">
        <v>345</v>
      </c>
      <c t="s" s="4" r="J147">
        <v>345</v>
      </c>
      <c t="s" s="4" r="M147">
        <v>345</v>
      </c>
      <c t="s" s="4" r="O147">
        <v>345</v>
      </c>
    </row>
    <row spans="1:15" r="148">
      <c t="s" s="4" r="A148">
        <v>319</v>
      </c>
      <c t="n" s="10" r="C148">
        <v>0.0001</v>
      </c>
      <c t="n" s="10" r="J148">
        <v>0.0001</v>
      </c>
      <c t="n" s="10" r="M148">
        <v>0.0001</v>
      </c>
      <c t="n" s="10" r="O148">
        <v>0.0001</v>
      </c>
    </row>
    <row spans="1:15" r="149">
      <c t="s" s="4" r="A149">
        <v>340</v>
      </c>
      <c t="s" s="4" r="M149">
        <v>332</v>
      </c>
      <c t="s" s="4" r="O149">
        <v>332</v>
      </c>
    </row>
    <row spans="1:15" r="150">
      <c t="s" s="4" r="A150">
        <v>334</v>
      </c>
      <c t="s" s="4" r="M150">
        <v>342</v>
      </c>
      <c t="s" s="4" r="O150">
        <v>342</v>
      </c>
    </row>
    <row spans="1:15" r="151">
      <c t="s" s="4" r="A151">
        <v>330</v>
      </c>
      <c t="s" s="4" r="M151">
        <v>336</v>
      </c>
      <c t="s" s="4" r="O151">
        <v>336</v>
      </c>
    </row>
    <row spans="1:15" r="152">
      <c t="s" s="4" r="A152">
        <v>343</v>
      </c>
      <c t="s" s="4" r="C152">
        <v>344</v>
      </c>
      <c t="s" s="4" r="J152">
        <v>344</v>
      </c>
      <c t="s" s="4" r="M152">
        <v>344</v>
      </c>
      <c t="s" s="4" r="O152">
        <v>344</v>
      </c>
    </row>
    <row spans="1:15" r="153">
      <c t="s" s="4" r="A153">
        <v>372</v>
      </c>
    </row>
    <row spans="1:15" r="154">
      <c t="s" s="4" r="A154">
        <v>320</v>
      </c>
      <c t="n" s="7" r="K154">
        <v>9382</v>
      </c>
      <c t="n" s="7" r="M154">
        <v>16601</v>
      </c>
    </row>
    <row spans="1:15" r="155">
      <c t="s" s="4" r="A155">
        <v>321</v>
      </c>
      <c t="n" s="5" r="K155">
        <v>1834300</v>
      </c>
      <c t="n" s="5" r="M155">
        <v>13758452</v>
      </c>
    </row>
    <row spans="1:15" r="156">
      <c t="s" s="4" r="A156">
        <v>281</v>
      </c>
    </row>
    <row spans="1:15" r="157">
      <c t="s" s="4" r="A157">
        <v>315</v>
      </c>
      <c t="n" s="7" r="M157">
        <v>50000</v>
      </c>
      <c t="n" s="7" r="O157">
        <v>50000</v>
      </c>
    </row>
    <row spans="1:15" r="158">
      <c t="s" s="4" r="A158">
        <v>317</v>
      </c>
      <c t="s" s="4" r="C158">
        <v>345</v>
      </c>
      <c t="s" s="4" r="J158">
        <v>345</v>
      </c>
      <c t="s" s="4" r="M158">
        <v>345</v>
      </c>
      <c t="s" s="4" r="O158">
        <v>345</v>
      </c>
    </row>
    <row spans="1:15" r="159">
      <c t="s" s="4" r="A159">
        <v>340</v>
      </c>
      <c t="s" s="4" r="M159">
        <v>345</v>
      </c>
      <c t="s" s="4" r="O159">
        <v>345</v>
      </c>
    </row>
    <row spans="1:15" r="160">
      <c t="s" s="4" r="A160">
        <v>334</v>
      </c>
      <c t="s" s="4" r="M160">
        <v>373</v>
      </c>
      <c t="s" s="4" r="O160">
        <v>373</v>
      </c>
    </row>
    <row spans="1:15" r="161">
      <c t="s" s="4" r="A161">
        <v>330</v>
      </c>
      <c t="s" s="4" r="M161">
        <v>374</v>
      </c>
      <c t="s" s="4" r="O161">
        <v>374</v>
      </c>
    </row>
    <row spans="1:15" r="162">
      <c t="s" s="4" r="A162">
        <v>337</v>
      </c>
      <c t="n" s="7" r="C162">
        <v>15000</v>
      </c>
      <c t="n" s="7" r="J162">
        <v>15000</v>
      </c>
      <c t="n" s="7" r="M162">
        <v>15000</v>
      </c>
      <c t="n" s="7" r="O162">
        <v>15000</v>
      </c>
    </row>
    <row spans="1:15" r="163">
      <c t="s" s="4" r="A163">
        <v>343</v>
      </c>
      <c t="s" s="4" r="C163">
        <v>346</v>
      </c>
      <c t="s" s="4" r="J163">
        <v>346</v>
      </c>
      <c t="s" s="4" r="M163">
        <v>346</v>
      </c>
      <c t="s" s="4" r="O163">
        <v>346</v>
      </c>
    </row>
    <row spans="1:15" r="164">
      <c t="s" s="4" r="A164">
        <v>282</v>
      </c>
    </row>
    <row spans="1:15" r="165">
      <c t="s" s="4" r="A165">
        <v>315</v>
      </c>
      <c t="n" s="7" r="M165">
        <v>42500</v>
      </c>
      <c t="n" s="7" r="O165">
        <v>42500</v>
      </c>
    </row>
    <row spans="1:15" r="166">
      <c t="s" s="4" r="A166">
        <v>317</v>
      </c>
      <c t="s" s="4" r="C166">
        <v>375</v>
      </c>
      <c t="s" s="4" r="J166">
        <v>375</v>
      </c>
      <c t="s" s="4" r="M166">
        <v>375</v>
      </c>
      <c t="s" s="4" r="O166">
        <v>375</v>
      </c>
    </row>
    <row spans="1:15" r="167">
      <c t="s" s="4" r="A167">
        <v>322</v>
      </c>
      <c t="s" s="4" r="M167">
        <v>323</v>
      </c>
      <c t="s" s="4" r="O167">
        <v>323</v>
      </c>
    </row>
    <row spans="1:15" r="168">
      <c t="s" s="4" r="A168">
        <v>324</v>
      </c>
      <c t="s" s="4" r="M168">
        <v>325</v>
      </c>
      <c t="s" s="4" r="O168">
        <v>325</v>
      </c>
    </row>
    <row spans="1:15" r="169">
      <c t="s" s="4" r="A169">
        <v>326</v>
      </c>
      <c t="s" s="4" r="M169">
        <v>376</v>
      </c>
      <c t="s" s="4" r="O169">
        <v>376</v>
      </c>
    </row>
    <row spans="1:15" r="170">
      <c t="s" s="4" r="A170">
        <v>328</v>
      </c>
      <c t="s" s="4" r="M170">
        <v>329</v>
      </c>
      <c t="s" s="4" r="O170">
        <v>329</v>
      </c>
    </row>
    <row spans="1:15" r="171">
      <c t="s" s="4" r="A171">
        <v>334</v>
      </c>
      <c t="s" s="4" r="M171">
        <v>377</v>
      </c>
      <c t="s" s="4" r="O171">
        <v>377</v>
      </c>
    </row>
    <row spans="1:15" r="172">
      <c t="s" s="4" r="A172">
        <v>330</v>
      </c>
      <c t="s" s="4" r="M172">
        <v>331</v>
      </c>
      <c t="s" s="4" r="O172">
        <v>331</v>
      </c>
    </row>
    <row spans="1:15" r="173">
      <c t="s" s="4" r="A173">
        <v>343</v>
      </c>
      <c t="s" s="4" r="C173">
        <v>369</v>
      </c>
      <c t="s" s="4" r="J173">
        <v>369</v>
      </c>
      <c t="s" s="4" r="M173">
        <v>369</v>
      </c>
      <c t="s" s="4" r="O173">
        <v>369</v>
      </c>
    </row>
    <row spans="1:15" r="174">
      <c t="s" s="4" r="A174">
        <v>378</v>
      </c>
    </row>
    <row spans="1:15" r="175">
      <c t="s" s="4" r="A175">
        <v>320</v>
      </c>
      <c t="n" s="7" r="K175">
        <v>17525</v>
      </c>
      <c t="n" s="7" r="M175">
        <v>19671</v>
      </c>
    </row>
    <row spans="1:15" r="176">
      <c t="s" s="4" r="A176">
        <v>321</v>
      </c>
      <c t="n" s="5" r="K176">
        <v>3728015</v>
      </c>
      <c t="n" s="5" r="M176">
        <v>29078917</v>
      </c>
    </row>
    <row spans="1:15" r="177">
      <c t="s" s="4" r="A177">
        <v>283</v>
      </c>
    </row>
    <row spans="1:15" r="178">
      <c t="s" s="4" r="A178">
        <v>315</v>
      </c>
      <c t="n" s="7" r="M178">
        <v>42500</v>
      </c>
      <c t="n" s="7" r="O178">
        <v>42500</v>
      </c>
    </row>
    <row spans="1:15" r="179">
      <c t="s" s="4" r="A179">
        <v>317</v>
      </c>
      <c t="s" s="4" r="C179">
        <v>375</v>
      </c>
      <c t="s" s="4" r="J179">
        <v>375</v>
      </c>
      <c t="s" s="4" r="M179">
        <v>375</v>
      </c>
      <c t="s" s="4" r="O179">
        <v>375</v>
      </c>
    </row>
    <row spans="1:15" r="180">
      <c t="s" s="4" r="A180">
        <v>322</v>
      </c>
      <c t="s" s="4" r="M180">
        <v>323</v>
      </c>
      <c t="s" s="4" r="O180">
        <v>323</v>
      </c>
    </row>
    <row spans="1:15" r="181">
      <c t="s" s="4" r="A181">
        <v>324</v>
      </c>
      <c t="s" s="4" r="M181">
        <v>325</v>
      </c>
      <c t="s" s="4" r="O181">
        <v>325</v>
      </c>
    </row>
    <row spans="1:15" r="182">
      <c t="s" s="4" r="A182">
        <v>326</v>
      </c>
      <c t="s" s="4" r="M182">
        <v>379</v>
      </c>
      <c t="s" s="4" r="O182">
        <v>379</v>
      </c>
    </row>
    <row spans="1:15" r="183">
      <c t="s" s="4" r="A183">
        <v>328</v>
      </c>
      <c t="s" s="4" r="M183">
        <v>329</v>
      </c>
      <c t="s" s="4" r="O183">
        <v>329</v>
      </c>
    </row>
    <row spans="1:15" r="184">
      <c t="s" s="4" r="A184">
        <v>334</v>
      </c>
      <c t="s" s="4" r="M184">
        <v>380</v>
      </c>
      <c t="s" s="4" r="O184">
        <v>380</v>
      </c>
    </row>
    <row spans="1:15" r="185">
      <c t="s" s="4" r="A185">
        <v>330</v>
      </c>
      <c t="s" s="4" r="M185">
        <v>381</v>
      </c>
      <c t="s" s="4" r="O185">
        <v>381</v>
      </c>
    </row>
    <row spans="1:15" r="186">
      <c t="s" s="4" r="A186">
        <v>343</v>
      </c>
      <c t="s" s="4" r="C186">
        <v>369</v>
      </c>
      <c t="s" s="4" r="J186">
        <v>369</v>
      </c>
      <c t="s" s="4" r="M186">
        <v>369</v>
      </c>
      <c t="s" s="4" r="O186">
        <v>369</v>
      </c>
    </row>
    <row spans="1:15" r="187">
      <c t="s" s="4" r="A187">
        <v>284</v>
      </c>
    </row>
    <row spans="1:15" r="188">
      <c t="s" s="4" r="A188">
        <v>315</v>
      </c>
      <c t="n" s="7" r="M188">
        <v>52500</v>
      </c>
      <c t="n" s="7" r="O188">
        <v>52500</v>
      </c>
    </row>
    <row spans="1:15" r="189">
      <c t="s" s="4" r="A189">
        <v>317</v>
      </c>
      <c t="s" s="4" r="C189">
        <v>341</v>
      </c>
      <c t="s" s="4" r="J189">
        <v>341</v>
      </c>
      <c t="s" s="4" r="M189">
        <v>341</v>
      </c>
      <c t="s" s="4" r="O189">
        <v>341</v>
      </c>
    </row>
    <row spans="1:15" r="190">
      <c t="s" s="4" r="A190">
        <v>319</v>
      </c>
      <c t="n" s="10" r="C190">
        <v>0.0135</v>
      </c>
      <c t="n" s="10" r="J190">
        <v>0.0135</v>
      </c>
      <c t="n" s="10" r="M190">
        <v>0.0135</v>
      </c>
      <c t="n" s="10" r="O190">
        <v>0.0135</v>
      </c>
    </row>
    <row spans="1:15" r="191">
      <c t="s" s="4" r="A191">
        <v>324</v>
      </c>
      <c t="s" s="4" r="M191">
        <v>325</v>
      </c>
      <c t="s" s="4" r="O191">
        <v>325</v>
      </c>
    </row>
    <row spans="1:15" r="192">
      <c t="s" s="4" r="A192">
        <v>326</v>
      </c>
      <c t="s" s="4" r="M192">
        <v>382</v>
      </c>
      <c t="s" s="4" r="O192">
        <v>382</v>
      </c>
    </row>
    <row spans="1:15" r="193">
      <c t="s" s="4" r="A193">
        <v>328</v>
      </c>
      <c t="s" s="4" r="M193">
        <v>329</v>
      </c>
      <c t="s" s="4" r="O193">
        <v>329</v>
      </c>
    </row>
    <row spans="1:15" r="194">
      <c t="s" s="4" r="A194">
        <v>334</v>
      </c>
      <c t="s" s="4" r="M194">
        <v>383</v>
      </c>
      <c t="s" s="4" r="O194">
        <v>383</v>
      </c>
    </row>
    <row spans="1:15" r="195">
      <c t="s" s="4" r="A195">
        <v>343</v>
      </c>
      <c t="s" s="4" r="C195">
        <v>344</v>
      </c>
      <c t="s" s="4" r="J195">
        <v>344</v>
      </c>
      <c t="s" s="4" r="M195">
        <v>344</v>
      </c>
      <c t="s" s="4" r="O195">
        <v>344</v>
      </c>
    </row>
    <row spans="1:15" r="196">
      <c t="s" s="4" r="A196">
        <v>285</v>
      </c>
    </row>
    <row spans="1:15" r="197">
      <c t="s" s="4" r="A197">
        <v>315</v>
      </c>
      <c t="n" s="7" r="M197">
        <v>52500</v>
      </c>
      <c t="n" s="7" r="O197">
        <v>52500</v>
      </c>
    </row>
    <row spans="1:15" r="198">
      <c t="s" s="4" r="A198">
        <v>317</v>
      </c>
      <c t="s" s="4" r="C198">
        <v>341</v>
      </c>
      <c t="s" s="4" r="J198">
        <v>341</v>
      </c>
      <c t="s" s="4" r="M198">
        <v>341</v>
      </c>
      <c t="s" s="4" r="O198">
        <v>341</v>
      </c>
    </row>
    <row spans="1:15" r="199">
      <c t="s" s="4" r="A199">
        <v>319</v>
      </c>
      <c t="n" s="10" r="C199">
        <v>0.0135</v>
      </c>
      <c t="n" s="10" r="J199">
        <v>0.0135</v>
      </c>
      <c t="n" s="10" r="M199">
        <v>0.0135</v>
      </c>
      <c t="n" s="10" r="O199">
        <v>0.0135</v>
      </c>
    </row>
    <row spans="1:15" r="200">
      <c t="s" s="4" r="A200">
        <v>324</v>
      </c>
      <c t="s" s="4" r="M200">
        <v>325</v>
      </c>
      <c t="s" s="4" r="O200">
        <v>325</v>
      </c>
    </row>
    <row spans="1:15" r="201">
      <c t="s" s="4" r="A201">
        <v>326</v>
      </c>
      <c t="s" s="4" r="M201">
        <v>384</v>
      </c>
      <c t="s" s="4" r="O201">
        <v>384</v>
      </c>
    </row>
    <row spans="1:15" r="202">
      <c t="s" s="4" r="A202">
        <v>328</v>
      </c>
      <c t="s" s="4" r="M202">
        <v>329</v>
      </c>
      <c t="s" s="4" r="O202">
        <v>329</v>
      </c>
    </row>
    <row spans="1:15" r="203">
      <c t="s" s="4" r="A203">
        <v>334</v>
      </c>
      <c t="s" s="4" r="M203">
        <v>385</v>
      </c>
      <c t="s" s="4" r="O203">
        <v>385</v>
      </c>
    </row>
    <row spans="1:15" r="204">
      <c t="s" s="4" r="A204">
        <v>330</v>
      </c>
      <c t="s" s="4" r="M204">
        <v>386</v>
      </c>
      <c t="s" s="4" r="O204">
        <v>386</v>
      </c>
    </row>
    <row spans="1:15" r="205">
      <c t="s" s="4" r="A205">
        <v>343</v>
      </c>
      <c t="s" s="4" r="C205">
        <v>344</v>
      </c>
      <c t="s" s="4" r="J205">
        <v>344</v>
      </c>
      <c t="s" s="4" r="M205">
        <v>344</v>
      </c>
      <c t="s" s="4" r="O205">
        <v>344</v>
      </c>
    </row>
    <row spans="1:15" r="206">
      <c t="s" s="4" r="A206">
        <v>286</v>
      </c>
    </row>
    <row spans="1:15" r="207">
      <c t="s" s="4" r="A207">
        <v>315</v>
      </c>
      <c t="n" s="7" r="M207">
        <v>40000</v>
      </c>
      <c t="n" s="7" r="O207">
        <v>40000</v>
      </c>
    </row>
    <row spans="1:15" r="208">
      <c t="s" s="4" r="A208">
        <v>317</v>
      </c>
      <c t="s" s="4" r="C208">
        <v>345</v>
      </c>
      <c t="s" s="4" r="J208">
        <v>345</v>
      </c>
      <c t="s" s="4" r="M208">
        <v>345</v>
      </c>
      <c t="s" s="4" r="O208">
        <v>345</v>
      </c>
    </row>
    <row spans="1:15" r="209">
      <c t="s" s="4" r="A209">
        <v>324</v>
      </c>
      <c t="s" s="4" r="M209">
        <v>325</v>
      </c>
      <c t="s" s="4" r="O209">
        <v>325</v>
      </c>
    </row>
    <row spans="1:15" r="210">
      <c t="s" s="4" r="A210">
        <v>326</v>
      </c>
      <c t="s" s="4" r="M210">
        <v>387</v>
      </c>
      <c t="s" s="4" r="O210">
        <v>387</v>
      </c>
    </row>
    <row spans="1:15" r="211">
      <c t="s" s="4" r="A211">
        <v>328</v>
      </c>
      <c t="s" s="4" r="M211">
        <v>329</v>
      </c>
      <c t="s" s="4" r="O211">
        <v>329</v>
      </c>
    </row>
    <row spans="1:15" r="212">
      <c t="s" s="4" r="A212">
        <v>334</v>
      </c>
      <c t="s" s="4" r="M212">
        <v>388</v>
      </c>
      <c t="s" s="4" r="O212">
        <v>388</v>
      </c>
    </row>
    <row spans="1:15" r="213">
      <c t="s" s="4" r="A213">
        <v>330</v>
      </c>
      <c t="s" s="4" r="M213">
        <v>389</v>
      </c>
      <c t="s" s="4" r="O213">
        <v>389</v>
      </c>
    </row>
    <row spans="1:15" r="214">
      <c t="s" s="4" r="A214">
        <v>343</v>
      </c>
      <c t="s" s="4" r="C214">
        <v>346</v>
      </c>
      <c t="s" s="4" r="J214">
        <v>346</v>
      </c>
      <c t="s" s="4" r="M214">
        <v>346</v>
      </c>
      <c t="s" s="4" r="O214">
        <v>346</v>
      </c>
    </row>
    <row spans="1:15" r="215">
      <c t="s" s="4" r="A215">
        <v>287</v>
      </c>
    </row>
    <row spans="1:15" r="216">
      <c t="s" s="4" r="A216">
        <v>315</v>
      </c>
      <c t="n" s="7" r="M216">
        <v>20000</v>
      </c>
      <c t="n" s="7" r="O216">
        <v>20000</v>
      </c>
    </row>
    <row spans="1:15" r="217">
      <c t="s" s="4" r="A217">
        <v>317</v>
      </c>
      <c t="s" s="4" r="C217">
        <v>345</v>
      </c>
      <c t="s" s="4" r="J217">
        <v>345</v>
      </c>
      <c t="s" s="4" r="M217">
        <v>345</v>
      </c>
      <c t="s" s="4" r="O217">
        <v>345</v>
      </c>
    </row>
    <row spans="1:15" r="218">
      <c t="s" s="4" r="A218">
        <v>319</v>
      </c>
      <c t="n" s="11" r="C218">
        <v>0.001</v>
      </c>
      <c t="n" s="11" r="J218">
        <v>0.001</v>
      </c>
      <c t="n" s="11" r="M218">
        <v>0.001</v>
      </c>
      <c t="n" s="11" r="O218">
        <v>0.001</v>
      </c>
    </row>
    <row spans="1:15" r="219">
      <c t="s" s="4" r="A219">
        <v>324</v>
      </c>
      <c t="s" s="4" r="M219">
        <v>325</v>
      </c>
      <c t="s" s="4" r="O219">
        <v>325</v>
      </c>
    </row>
    <row spans="1:15" r="220">
      <c t="s" s="4" r="A220">
        <v>326</v>
      </c>
      <c t="s" s="4" r="M220">
        <v>390</v>
      </c>
      <c t="s" s="4" r="O220">
        <v>390</v>
      </c>
    </row>
    <row spans="1:15" r="221">
      <c t="s" s="4" r="A221">
        <v>328</v>
      </c>
      <c t="s" s="4" r="M221">
        <v>329</v>
      </c>
      <c t="s" s="4" r="O221">
        <v>329</v>
      </c>
    </row>
    <row spans="1:15" r="222">
      <c t="s" s="4" r="A222">
        <v>334</v>
      </c>
      <c t="s" s="4" r="M222">
        <v>391</v>
      </c>
      <c t="s" s="4" r="O222">
        <v>391</v>
      </c>
    </row>
    <row spans="1:15" r="223">
      <c t="s" s="4" r="A223">
        <v>330</v>
      </c>
      <c t="s" s="4" r="M223">
        <v>392</v>
      </c>
      <c t="s" s="4" r="O223">
        <v>392</v>
      </c>
    </row>
    <row spans="1:15" r="224">
      <c t="s" s="4" r="A224">
        <v>343</v>
      </c>
      <c t="s" s="4" r="C224">
        <v>393</v>
      </c>
      <c t="s" s="4" r="J224">
        <v>393</v>
      </c>
      <c t="s" s="4" r="M224">
        <v>393</v>
      </c>
      <c t="s" s="4" r="O224">
        <v>393</v>
      </c>
    </row>
    <row spans="1:15" r="225">
      <c t="s" s="4" r="A225">
        <v>288</v>
      </c>
    </row>
    <row spans="1:15" r="226">
      <c t="s" s="4" r="A226">
        <v>315</v>
      </c>
      <c t="n" s="7" r="M226">
        <v>176267</v>
      </c>
      <c t="n" s="7" r="O226">
        <v>176267</v>
      </c>
    </row>
    <row spans="1:15" r="227">
      <c t="s" s="4" r="A227">
        <v>317</v>
      </c>
      <c t="s" s="4" r="C227">
        <v>345</v>
      </c>
      <c t="s" s="4" r="J227">
        <v>345</v>
      </c>
      <c t="s" s="4" r="M227">
        <v>345</v>
      </c>
      <c t="s" s="4" r="O227">
        <v>345</v>
      </c>
    </row>
    <row spans="1:15" r="228">
      <c t="s" s="4" r="A228">
        <v>319</v>
      </c>
      <c t="n" s="11" r="C228">
        <v>0.001</v>
      </c>
      <c t="n" s="11" r="J228">
        <v>0.001</v>
      </c>
      <c t="n" s="11" r="M228">
        <v>0.001</v>
      </c>
      <c t="n" s="11" r="O228">
        <v>0.001</v>
      </c>
    </row>
    <row spans="1:15" r="229">
      <c t="s" s="4" r="A229">
        <v>324</v>
      </c>
      <c t="s" s="4" r="M229">
        <v>325</v>
      </c>
      <c t="s" s="4" r="O229">
        <v>325</v>
      </c>
    </row>
    <row spans="1:15" r="230">
      <c t="s" s="4" r="A230">
        <v>326</v>
      </c>
      <c t="s" s="4" r="M230">
        <v>394</v>
      </c>
      <c t="s" s="4" r="O230">
        <v>394</v>
      </c>
    </row>
    <row spans="1:15" r="231">
      <c t="s" s="4" r="A231">
        <v>328</v>
      </c>
      <c t="s" s="4" r="M231">
        <v>329</v>
      </c>
      <c t="s" s="4" r="O231">
        <v>329</v>
      </c>
    </row>
    <row spans="1:15" r="232">
      <c t="s" s="4" r="A232">
        <v>334</v>
      </c>
      <c t="s" s="4" r="M232">
        <v>395</v>
      </c>
      <c t="s" s="4" r="O232">
        <v>395</v>
      </c>
    </row>
    <row spans="1:15" r="233">
      <c t="s" s="4" r="A233">
        <v>330</v>
      </c>
      <c t="s" s="4" r="M233">
        <v>396</v>
      </c>
      <c t="s" s="4" r="O233">
        <v>396</v>
      </c>
    </row>
    <row spans="1:15" r="234">
      <c t="s" s="4" r="A234">
        <v>289</v>
      </c>
    </row>
    <row spans="1:15" r="235">
      <c t="s" s="4" r="A235">
        <v>315</v>
      </c>
      <c t="n" s="7" r="M235">
        <v>52500</v>
      </c>
      <c t="n" s="7" r="O235">
        <v>52500</v>
      </c>
    </row>
    <row spans="1:15" r="236">
      <c t="s" s="4" r="A236">
        <v>317</v>
      </c>
      <c t="s" s="4" r="C236">
        <v>332</v>
      </c>
      <c t="s" s="4" r="J236">
        <v>332</v>
      </c>
      <c t="s" s="4" r="M236">
        <v>332</v>
      </c>
      <c t="s" s="4" r="O236">
        <v>332</v>
      </c>
    </row>
    <row spans="1:15" r="237">
      <c t="s" s="4" r="A237">
        <v>319</v>
      </c>
      <c t="n" s="11" r="C237">
        <v>0.001</v>
      </c>
      <c t="n" s="11" r="J237">
        <v>0.001</v>
      </c>
      <c t="n" s="11" r="M237">
        <v>0.001</v>
      </c>
      <c t="n" s="11" r="O237">
        <v>0.001</v>
      </c>
    </row>
    <row spans="1:15" r="238">
      <c t="s" s="4" r="A238">
        <v>324</v>
      </c>
      <c t="s" s="4" r="M238">
        <v>325</v>
      </c>
      <c t="s" s="4" r="O238">
        <v>325</v>
      </c>
    </row>
    <row spans="1:15" r="239">
      <c t="s" s="4" r="A239">
        <v>326</v>
      </c>
      <c t="s" s="4" r="M239">
        <v>397</v>
      </c>
      <c t="s" s="4" r="O239">
        <v>397</v>
      </c>
    </row>
    <row spans="1:15" r="240">
      <c t="s" s="4" r="A240">
        <v>328</v>
      </c>
      <c t="s" s="4" r="M240">
        <v>329</v>
      </c>
      <c t="s" s="4" r="O240">
        <v>329</v>
      </c>
    </row>
    <row spans="1:15" r="241">
      <c t="s" s="4" r="A241">
        <v>334</v>
      </c>
      <c t="s" s="4" r="M241">
        <v>342</v>
      </c>
      <c t="s" s="4" r="O241">
        <v>342</v>
      </c>
    </row>
    <row spans="1:15" r="242">
      <c t="s" s="4" r="A242">
        <v>330</v>
      </c>
      <c t="s" s="4" r="M242">
        <v>336</v>
      </c>
      <c t="s" s="4" r="O242">
        <v>336</v>
      </c>
    </row>
    <row spans="1:15" r="243">
      <c t="s" s="4" r="A243">
        <v>343</v>
      </c>
      <c t="s" s="4" r="C243">
        <v>344</v>
      </c>
      <c t="s" s="4" r="J243">
        <v>344</v>
      </c>
      <c t="s" s="4" r="M243">
        <v>344</v>
      </c>
      <c t="s" s="4" r="O243">
        <v>344</v>
      </c>
    </row>
    <row spans="1:15" r="244">
      <c t="s" s="4" r="A244">
        <v>290</v>
      </c>
    </row>
    <row spans="1:15" r="245">
      <c t="s" s="4" r="A245">
        <v>315</v>
      </c>
      <c t="n" s="7" r="M245">
        <v>30000</v>
      </c>
      <c t="n" s="7" r="O245">
        <v>30000</v>
      </c>
    </row>
    <row spans="1:15" r="246">
      <c t="s" s="4" r="A246">
        <v>317</v>
      </c>
      <c t="s" s="4" r="C246">
        <v>332</v>
      </c>
      <c t="s" s="4" r="J246">
        <v>332</v>
      </c>
      <c t="s" s="4" r="M246">
        <v>332</v>
      </c>
      <c t="s" s="4" r="O246">
        <v>332</v>
      </c>
    </row>
    <row spans="1:15" r="247">
      <c t="s" s="4" r="A247">
        <v>319</v>
      </c>
      <c t="n" s="11" r="C247">
        <v>0.001</v>
      </c>
      <c t="n" s="11" r="J247">
        <v>0.001</v>
      </c>
      <c t="n" s="11" r="M247">
        <v>0.001</v>
      </c>
      <c t="n" s="11" r="O247">
        <v>0.001</v>
      </c>
    </row>
    <row spans="1:15" r="248">
      <c t="s" s="4" r="A248">
        <v>324</v>
      </c>
      <c t="s" s="4" r="M248">
        <v>325</v>
      </c>
      <c t="s" s="4" r="O248">
        <v>325</v>
      </c>
    </row>
    <row spans="1:15" r="249">
      <c t="s" s="4" r="A249">
        <v>326</v>
      </c>
      <c t="s" s="4" r="M249">
        <v>398</v>
      </c>
      <c t="s" s="4" r="O249">
        <v>398</v>
      </c>
    </row>
    <row spans="1:15" r="250">
      <c t="s" s="4" r="A250">
        <v>328</v>
      </c>
      <c t="s" s="4" r="M250">
        <v>329</v>
      </c>
      <c t="s" s="4" r="O250">
        <v>329</v>
      </c>
    </row>
    <row spans="1:15" r="251">
      <c t="s" s="4" r="A251">
        <v>334</v>
      </c>
      <c t="s" s="4" r="M251">
        <v>399</v>
      </c>
      <c t="s" s="4" r="O251">
        <v>399</v>
      </c>
    </row>
    <row spans="1:15" r="252">
      <c t="s" s="4" r="A252">
        <v>330</v>
      </c>
      <c t="s" s="4" r="M252">
        <v>400</v>
      </c>
      <c t="s" s="4" r="O252">
        <v>400</v>
      </c>
    </row>
    <row spans="1:15" r="253">
      <c t="s" s="4" r="A253">
        <v>343</v>
      </c>
      <c t="s" s="4" r="C253">
        <v>366</v>
      </c>
      <c t="s" s="4" r="J253">
        <v>366</v>
      </c>
      <c t="s" s="4" r="M253">
        <v>366</v>
      </c>
      <c t="s" s="4" r="O253">
        <v>366</v>
      </c>
    </row>
    <row spans="1:15" r="254">
      <c t="s" s="4" r="A254">
        <v>291</v>
      </c>
    </row>
    <row spans="1:15" r="255">
      <c t="s" s="4" r="A255">
        <v>315</v>
      </c>
      <c t="n" s="7" r="M255">
        <v>50000</v>
      </c>
      <c t="n" s="7" r="O255">
        <v>50000</v>
      </c>
    </row>
    <row spans="1:15" r="256">
      <c t="s" s="4" r="A256">
        <v>317</v>
      </c>
      <c t="s" s="4" r="C256">
        <v>332</v>
      </c>
      <c t="s" s="4" r="J256">
        <v>332</v>
      </c>
      <c t="s" s="4" r="M256">
        <v>332</v>
      </c>
      <c t="s" s="4" r="O256">
        <v>332</v>
      </c>
    </row>
    <row spans="1:15" r="257">
      <c t="s" s="4" r="A257">
        <v>319</v>
      </c>
      <c t="n" s="11" r="C257">
        <v>0.001</v>
      </c>
      <c t="n" s="11" r="J257">
        <v>0.001</v>
      </c>
      <c t="n" s="11" r="M257">
        <v>0.001</v>
      </c>
      <c t="n" s="11" r="O257">
        <v>0.001</v>
      </c>
    </row>
    <row spans="1:15" r="258">
      <c t="s" s="4" r="A258">
        <v>324</v>
      </c>
      <c t="s" s="4" r="M258">
        <v>325</v>
      </c>
      <c t="s" s="4" r="O258">
        <v>325</v>
      </c>
    </row>
    <row spans="1:15" r="259">
      <c t="s" s="4" r="A259">
        <v>326</v>
      </c>
      <c t="s" s="4" r="M259">
        <v>398</v>
      </c>
      <c t="s" s="4" r="O259">
        <v>398</v>
      </c>
    </row>
    <row spans="1:15" r="260">
      <c t="s" s="4" r="A260">
        <v>328</v>
      </c>
      <c t="s" s="4" r="M260">
        <v>329</v>
      </c>
      <c t="s" s="4" r="O260">
        <v>329</v>
      </c>
    </row>
    <row spans="1:15" r="261">
      <c t="s" s="4" r="A261">
        <v>334</v>
      </c>
      <c t="s" s="4" r="M261">
        <v>399</v>
      </c>
      <c t="s" s="4" r="O261">
        <v>399</v>
      </c>
    </row>
    <row spans="1:15" r="262">
      <c t="s" s="4" r="A262">
        <v>330</v>
      </c>
      <c t="s" s="4" r="M262">
        <v>400</v>
      </c>
      <c t="s" s="4" r="O262">
        <v>400</v>
      </c>
    </row>
    <row spans="1:15" r="263">
      <c t="s" s="4" r="A263">
        <v>343</v>
      </c>
      <c t="s" s="4" r="C263">
        <v>393</v>
      </c>
      <c t="s" s="4" r="J263">
        <v>393</v>
      </c>
      <c t="s" s="4" r="M263">
        <v>393</v>
      </c>
      <c t="s" s="4" r="O263">
        <v>393</v>
      </c>
    </row>
    <row spans="1:15" r="264">
      <c t="s" s="4" r="A264">
        <v>292</v>
      </c>
    </row>
    <row spans="1:15" r="265">
      <c t="s" s="4" r="A265">
        <v>315</v>
      </c>
      <c t="n" s="7" r="M265">
        <v>28000</v>
      </c>
      <c t="n" s="7" r="O265">
        <v>28000</v>
      </c>
    </row>
    <row spans="1:15" r="266">
      <c t="s" s="4" r="A266">
        <v>317</v>
      </c>
      <c t="s" s="4" r="C266">
        <v>341</v>
      </c>
      <c t="s" s="4" r="J266">
        <v>341</v>
      </c>
      <c t="s" s="4" r="M266">
        <v>341</v>
      </c>
      <c t="s" s="4" r="O266">
        <v>341</v>
      </c>
    </row>
    <row spans="1:15" r="267">
      <c t="s" s="4" r="A267">
        <v>334</v>
      </c>
      <c t="s" s="4" r="M267">
        <v>401</v>
      </c>
      <c t="s" s="4" r="O267">
        <v>401</v>
      </c>
    </row>
    <row spans="1:15" r="268">
      <c t="s" s="4" r="A268">
        <v>330</v>
      </c>
      <c t="s" s="4" r="M268">
        <v>402</v>
      </c>
      <c t="s" s="4" r="O268">
        <v>402</v>
      </c>
    </row>
    <row spans="1:15" r="269">
      <c t="s" s="4" r="A269">
        <v>343</v>
      </c>
      <c t="s" s="4" r="C269">
        <v>403</v>
      </c>
      <c t="s" s="4" r="J269">
        <v>403</v>
      </c>
      <c t="s" s="4" r="M269">
        <v>403</v>
      </c>
      <c t="s" s="4" r="O269">
        <v>403</v>
      </c>
    </row>
    <row spans="1:15" r="270">
      <c t="s" s="4" r="A270">
        <v>293</v>
      </c>
    </row>
    <row spans="1:15" r="271">
      <c t="s" s="4" r="A271">
        <v>315</v>
      </c>
      <c t="n" s="7" r="M271">
        <v>28000</v>
      </c>
      <c t="n" s="7" r="O271">
        <v>28000</v>
      </c>
    </row>
    <row spans="1:15" r="272">
      <c t="s" s="4" r="A272">
        <v>317</v>
      </c>
      <c t="s" s="4" r="C272">
        <v>341</v>
      </c>
      <c t="s" s="4" r="J272">
        <v>341</v>
      </c>
      <c t="s" s="4" r="M272">
        <v>341</v>
      </c>
      <c t="s" s="4" r="O272">
        <v>341</v>
      </c>
    </row>
    <row spans="1:15" r="273">
      <c t="s" s="4" r="A273">
        <v>334</v>
      </c>
      <c t="s" s="4" r="M273">
        <v>404</v>
      </c>
      <c t="s" s="4" r="O273">
        <v>404</v>
      </c>
    </row>
    <row spans="1:15" r="274">
      <c t="s" s="4" r="A274">
        <v>330</v>
      </c>
      <c t="s" s="4" r="M274">
        <v>405</v>
      </c>
      <c t="s" s="4" r="O274">
        <v>405</v>
      </c>
    </row>
    <row spans="1:15" r="275">
      <c t="s" s="4" r="A275">
        <v>343</v>
      </c>
      <c t="s" s="4" r="C275">
        <v>403</v>
      </c>
      <c t="s" s="4" r="J275">
        <v>403</v>
      </c>
      <c t="s" s="4" r="M275">
        <v>403</v>
      </c>
      <c t="s" s="4" r="O275">
        <v>403</v>
      </c>
    </row>
    <row spans="1:15" r="276">
      <c t="s" s="4" r="A276">
        <v>294</v>
      </c>
    </row>
    <row spans="1:15" r="277">
      <c t="s" s="4" r="A277">
        <v>315</v>
      </c>
      <c t="n" s="7" r="M277">
        <v>150333</v>
      </c>
      <c t="n" s="7" r="O277">
        <v>150333</v>
      </c>
    </row>
    <row spans="1:15" r="278">
      <c t="s" s="4" r="A278">
        <v>317</v>
      </c>
      <c t="s" s="4" r="C278">
        <v>345</v>
      </c>
      <c t="s" s="4" r="J278">
        <v>345</v>
      </c>
      <c t="s" s="4" r="M278">
        <v>345</v>
      </c>
      <c t="s" s="4" r="O278">
        <v>345</v>
      </c>
    </row>
    <row spans="1:15" r="279">
      <c t="s" s="4" r="A279">
        <v>324</v>
      </c>
      <c t="s" s="4" r="M279">
        <v>325</v>
      </c>
      <c t="s" s="4" r="O279">
        <v>325</v>
      </c>
    </row>
    <row spans="1:15" r="280">
      <c t="s" s="4" r="A280">
        <v>326</v>
      </c>
      <c t="s" s="4" r="M280">
        <v>406</v>
      </c>
      <c t="s" s="4" r="O280">
        <v>406</v>
      </c>
    </row>
    <row spans="1:15" r="281">
      <c t="s" s="4" r="A281">
        <v>328</v>
      </c>
      <c t="s" s="4" r="M281">
        <v>329</v>
      </c>
      <c t="s" s="4" r="O281">
        <v>329</v>
      </c>
    </row>
    <row spans="1:15" r="282">
      <c t="s" s="4" r="A282">
        <v>334</v>
      </c>
      <c t="s" s="4" r="M282">
        <v>407</v>
      </c>
      <c t="s" s="4" r="O282">
        <v>407</v>
      </c>
    </row>
    <row spans="1:15" r="283">
      <c t="s" s="4" r="A283">
        <v>330</v>
      </c>
      <c t="s" s="4" r="M283">
        <v>408</v>
      </c>
      <c t="s" s="4" r="O283">
        <v>408</v>
      </c>
    </row>
    <row spans="1:15" r="284">
      <c t="s" s="4" r="A284">
        <v>295</v>
      </c>
    </row>
    <row spans="1:15" r="285">
      <c t="s" s="4" r="A285">
        <v>315</v>
      </c>
      <c t="n" s="7" r="M285">
        <v>62229</v>
      </c>
      <c t="n" s="7" r="O285">
        <v>62229</v>
      </c>
    </row>
    <row spans="1:15" r="286">
      <c t="s" s="4" r="A286">
        <v>317</v>
      </c>
      <c t="s" s="4" r="C286">
        <v>345</v>
      </c>
      <c t="s" s="4" r="J286">
        <v>345</v>
      </c>
      <c t="s" s="4" r="M286">
        <v>345</v>
      </c>
      <c t="s" s="4" r="O286">
        <v>345</v>
      </c>
    </row>
    <row spans="1:15" r="287">
      <c t="s" s="4" r="A287">
        <v>324</v>
      </c>
      <c t="s" s="4" r="M287">
        <v>325</v>
      </c>
      <c t="s" s="4" r="O287">
        <v>325</v>
      </c>
    </row>
    <row spans="1:15" r="288">
      <c t="s" s="4" r="A288">
        <v>326</v>
      </c>
      <c t="s" s="4" r="M288">
        <v>406</v>
      </c>
      <c t="s" s="4" r="O288">
        <v>406</v>
      </c>
    </row>
    <row spans="1:15" r="289">
      <c t="s" s="4" r="A289">
        <v>328</v>
      </c>
      <c t="s" s="4" r="M289">
        <v>329</v>
      </c>
      <c t="s" s="4" r="O289">
        <v>329</v>
      </c>
    </row>
    <row spans="1:15" r="290">
      <c t="s" s="4" r="A290">
        <v>334</v>
      </c>
      <c t="s" s="4" r="M290">
        <v>407</v>
      </c>
      <c t="s" s="4" r="O290">
        <v>407</v>
      </c>
    </row>
    <row spans="1:15" r="291">
      <c t="s" s="4" r="A291">
        <v>330</v>
      </c>
      <c t="s" s="4" r="M291">
        <v>408</v>
      </c>
      <c t="s" s="4" r="O291">
        <v>408</v>
      </c>
    </row>
    <row spans="1:15" r="292">
      <c t="s" s="4" r="A292">
        <v>296</v>
      </c>
    </row>
    <row spans="1:15" r="293">
      <c t="s" s="4" r="A293">
        <v>315</v>
      </c>
      <c t="n" s="7" r="M293">
        <v>40000</v>
      </c>
      <c t="n" s="7" r="O293">
        <v>40000</v>
      </c>
    </row>
    <row spans="1:15" r="294">
      <c t="s" s="4" r="A294">
        <v>317</v>
      </c>
      <c t="s" s="4" r="C294">
        <v>345</v>
      </c>
      <c t="s" s="4" r="J294">
        <v>345</v>
      </c>
      <c t="s" s="4" r="M294">
        <v>345</v>
      </c>
      <c t="s" s="4" r="O294">
        <v>345</v>
      </c>
    </row>
    <row spans="1:15" r="295">
      <c t="s" s="4" r="A295">
        <v>324</v>
      </c>
      <c t="s" s="4" r="M295">
        <v>325</v>
      </c>
      <c t="s" s="4" r="O295">
        <v>325</v>
      </c>
    </row>
    <row spans="1:15" r="296">
      <c t="s" s="4" r="A296">
        <v>326</v>
      </c>
      <c t="s" s="4" r="M296">
        <v>409</v>
      </c>
      <c t="s" s="4" r="O296">
        <v>409</v>
      </c>
    </row>
    <row spans="1:15" r="297">
      <c t="s" s="4" r="A297">
        <v>328</v>
      </c>
      <c t="s" s="4" r="M297">
        <v>329</v>
      </c>
      <c t="s" s="4" r="O297">
        <v>329</v>
      </c>
    </row>
    <row spans="1:15" r="298">
      <c t="s" s="4" r="A298">
        <v>334</v>
      </c>
      <c t="s" s="4" r="M298">
        <v>410</v>
      </c>
      <c t="s" s="4" r="O298">
        <v>410</v>
      </c>
    </row>
    <row spans="1:15" r="299">
      <c t="s" s="4" r="A299">
        <v>330</v>
      </c>
      <c t="s" s="4" r="M299">
        <v>411</v>
      </c>
      <c t="s" s="4" r="O299">
        <v>411</v>
      </c>
    </row>
    <row spans="1:15" r="300">
      <c t="s" s="4" r="A300">
        <v>297</v>
      </c>
    </row>
    <row spans="1:15" r="301">
      <c t="s" s="4" r="A301">
        <v>315</v>
      </c>
      <c t="n" s="7" r="M301">
        <v>31500</v>
      </c>
      <c t="n" s="7" r="O301">
        <v>31500</v>
      </c>
    </row>
    <row spans="1:15" r="302">
      <c t="s" s="4" r="A302">
        <v>317</v>
      </c>
      <c t="s" s="4" r="C302">
        <v>345</v>
      </c>
      <c t="s" s="4" r="J302">
        <v>345</v>
      </c>
      <c t="s" s="4" r="M302">
        <v>345</v>
      </c>
      <c t="s" s="4" r="O302">
        <v>345</v>
      </c>
    </row>
    <row spans="1:15" r="303">
      <c t="s" s="4" r="A303">
        <v>334</v>
      </c>
      <c t="s" s="4" r="M303">
        <v>412</v>
      </c>
      <c t="s" s="4" r="O303">
        <v>412</v>
      </c>
    </row>
    <row spans="1:15" r="304">
      <c t="s" s="4" r="A304">
        <v>330</v>
      </c>
      <c t="s" s="4" r="M304">
        <v>413</v>
      </c>
      <c t="s" s="4" r="O304">
        <v>413</v>
      </c>
    </row>
    <row spans="1:15" r="305">
      <c t="s" s="4" r="A305">
        <v>343</v>
      </c>
      <c t="s" s="4" r="C305">
        <v>352</v>
      </c>
      <c t="s" s="4" r="J305">
        <v>352</v>
      </c>
      <c t="s" s="4" r="M305">
        <v>352</v>
      </c>
      <c t="s" s="4" r="O305">
        <v>352</v>
      </c>
    </row>
    <row spans="1:15" r="306">
      <c t="s" s="4" r="A306">
        <v>298</v>
      </c>
    </row>
    <row spans="1:15" r="307">
      <c t="s" s="4" r="A307">
        <v>315</v>
      </c>
      <c t="n" s="7" r="M307">
        <v>25000</v>
      </c>
      <c t="n" s="7" r="O307">
        <v>25000</v>
      </c>
    </row>
    <row spans="1:15" r="308">
      <c t="s" s="4" r="A308">
        <v>317</v>
      </c>
      <c t="s" s="4" r="C308">
        <v>345</v>
      </c>
      <c t="s" s="4" r="J308">
        <v>345</v>
      </c>
      <c t="s" s="4" r="M308">
        <v>345</v>
      </c>
      <c t="s" s="4" r="O308">
        <v>345</v>
      </c>
    </row>
    <row spans="1:15" r="309">
      <c t="s" s="4" r="A309">
        <v>324</v>
      </c>
      <c t="s" s="4" r="M309">
        <v>325</v>
      </c>
      <c t="s" s="4" r="O309">
        <v>325</v>
      </c>
    </row>
    <row spans="1:15" r="310">
      <c t="s" s="4" r="A310">
        <v>326</v>
      </c>
      <c t="s" s="4" r="M310">
        <v>414</v>
      </c>
      <c t="s" s="4" r="O310">
        <v>414</v>
      </c>
    </row>
    <row spans="1:15" r="311">
      <c t="s" s="4" r="A311">
        <v>328</v>
      </c>
      <c t="s" s="4" r="M311">
        <v>329</v>
      </c>
      <c t="s" s="4" r="O311">
        <v>329</v>
      </c>
    </row>
    <row spans="1:15" r="312">
      <c t="s" s="4" r="A312">
        <v>334</v>
      </c>
      <c t="s" s="4" r="M312">
        <v>415</v>
      </c>
      <c t="s" s="4" r="O312">
        <v>415</v>
      </c>
    </row>
    <row spans="1:15" r="313">
      <c t="s" s="4" r="A313">
        <v>330</v>
      </c>
      <c t="s" s="4" r="M313">
        <v>416</v>
      </c>
      <c t="s" s="4" r="O313">
        <v>416</v>
      </c>
    </row>
    <row spans="1:15" r="314">
      <c t="s" s="4" r="A314">
        <v>299</v>
      </c>
    </row>
    <row spans="1:15" r="315">
      <c t="s" s="4" r="A315">
        <v>315</v>
      </c>
      <c t="n" s="7" r="M315">
        <v>25000</v>
      </c>
      <c t="n" s="7" r="O315">
        <v>25000</v>
      </c>
    </row>
    <row spans="1:15" r="316">
      <c t="s" s="4" r="A316">
        <v>317</v>
      </c>
      <c t="s" s="4" r="C316">
        <v>345</v>
      </c>
      <c t="s" s="4" r="J316">
        <v>345</v>
      </c>
      <c t="s" s="4" r="M316">
        <v>345</v>
      </c>
      <c t="s" s="4" r="O316">
        <v>345</v>
      </c>
    </row>
    <row spans="1:15" r="317">
      <c t="s" s="4" r="A317">
        <v>324</v>
      </c>
      <c t="s" s="4" r="M317">
        <v>325</v>
      </c>
      <c t="s" s="4" r="O317">
        <v>325</v>
      </c>
    </row>
    <row spans="1:15" r="318">
      <c t="s" s="4" r="A318">
        <v>326</v>
      </c>
      <c t="s" s="4" r="M318">
        <v>417</v>
      </c>
      <c t="s" s="4" r="O318">
        <v>417</v>
      </c>
    </row>
    <row spans="1:15" r="319">
      <c t="s" s="4" r="A319">
        <v>328</v>
      </c>
      <c t="s" s="4" r="M319">
        <v>329</v>
      </c>
      <c t="s" s="4" r="O319">
        <v>329</v>
      </c>
    </row>
    <row spans="1:15" r="320">
      <c t="s" s="4" r="A320">
        <v>334</v>
      </c>
      <c t="s" s="4" r="M320">
        <v>418</v>
      </c>
      <c t="s" s="4" r="O320">
        <v>418</v>
      </c>
    </row>
    <row spans="1:15" r="321">
      <c t="s" s="4" r="A321">
        <v>330</v>
      </c>
      <c t="s" s="4" r="M321">
        <v>419</v>
      </c>
      <c t="s" s="4" r="O321">
        <v>419</v>
      </c>
    </row>
    <row spans="1:15" r="322">
      <c t="s" s="4" r="A322">
        <v>300</v>
      </c>
    </row>
    <row spans="1:15" r="323">
      <c t="s" s="4" r="A323">
        <v>315</v>
      </c>
      <c t="n" s="7" r="M323">
        <v>25000</v>
      </c>
      <c t="n" s="7" r="O323">
        <v>25000</v>
      </c>
    </row>
    <row spans="1:15" r="324">
      <c t="s" s="4" r="A324">
        <v>317</v>
      </c>
      <c t="s" s="4" r="C324">
        <v>345</v>
      </c>
      <c t="s" s="4" r="J324">
        <v>345</v>
      </c>
      <c t="s" s="4" r="M324">
        <v>345</v>
      </c>
      <c t="s" s="4" r="O324">
        <v>345</v>
      </c>
    </row>
    <row spans="1:15" r="325">
      <c t="s" s="4" r="A325">
        <v>324</v>
      </c>
      <c t="s" s="4" r="M325">
        <v>325</v>
      </c>
      <c t="s" s="4" r="O325">
        <v>325</v>
      </c>
    </row>
    <row spans="1:15" r="326">
      <c t="s" s="4" r="A326">
        <v>326</v>
      </c>
      <c t="s" s="4" r="M326">
        <v>420</v>
      </c>
      <c t="s" s="4" r="O326">
        <v>420</v>
      </c>
    </row>
    <row spans="1:15" r="327">
      <c t="s" s="4" r="A327">
        <v>328</v>
      </c>
      <c t="s" s="4" r="M327">
        <v>329</v>
      </c>
      <c t="s" s="4" r="O327">
        <v>329</v>
      </c>
    </row>
    <row spans="1:15" r="328">
      <c t="s" s="4" r="A328">
        <v>334</v>
      </c>
      <c t="s" s="4" r="M328">
        <v>421</v>
      </c>
      <c t="s" s="4" r="O328">
        <v>421</v>
      </c>
    </row>
    <row spans="1:15" r="329">
      <c t="s" s="4" r="A329">
        <v>330</v>
      </c>
      <c t="s" s="4" r="M329">
        <v>422</v>
      </c>
      <c t="s" s="4" r="O329">
        <v>422</v>
      </c>
    </row>
    <row spans="1:15" r="330">
      <c t="s" s="4" r="A330">
        <v>301</v>
      </c>
    </row>
    <row spans="1:15" r="331">
      <c t="s" s="4" r="A331">
        <v>315</v>
      </c>
      <c t="n" s="7" r="M331">
        <v>25000</v>
      </c>
      <c t="n" s="7" r="O331">
        <v>25000</v>
      </c>
    </row>
    <row spans="1:15" r="332">
      <c t="s" s="4" r="A332">
        <v>317</v>
      </c>
      <c t="s" s="4" r="C332">
        <v>345</v>
      </c>
      <c t="s" s="4" r="J332">
        <v>345</v>
      </c>
      <c t="s" s="4" r="M332">
        <v>345</v>
      </c>
      <c t="s" s="4" r="O332">
        <v>345</v>
      </c>
    </row>
    <row spans="1:15" r="333">
      <c t="s" s="4" r="A333">
        <v>324</v>
      </c>
      <c t="s" s="4" r="M333">
        <v>325</v>
      </c>
      <c t="s" s="4" r="O333">
        <v>325</v>
      </c>
    </row>
    <row spans="1:15" r="334">
      <c t="s" s="4" r="A334">
        <v>326</v>
      </c>
      <c t="s" s="4" r="M334">
        <v>423</v>
      </c>
      <c t="s" s="4" r="O334">
        <v>423</v>
      </c>
    </row>
    <row spans="1:15" r="335">
      <c t="s" s="4" r="A335">
        <v>328</v>
      </c>
      <c t="s" s="4" r="M335">
        <v>329</v>
      </c>
      <c t="s" s="4" r="O335">
        <v>329</v>
      </c>
    </row>
    <row spans="1:15" r="336">
      <c t="s" s="4" r="A336">
        <v>334</v>
      </c>
      <c t="s" s="4" r="M336">
        <v>424</v>
      </c>
      <c t="s" s="4" r="O336">
        <v>424</v>
      </c>
    </row>
    <row spans="1:15" r="337">
      <c t="s" s="4" r="A337">
        <v>330</v>
      </c>
      <c t="s" s="4" r="M337">
        <v>425</v>
      </c>
      <c t="s" s="4" r="O337">
        <v>425</v>
      </c>
    </row>
    <row spans="1:15" r="338">
      <c t="s" s="4" r="A338">
        <v>302</v>
      </c>
    </row>
    <row spans="1:15" r="339">
      <c t="s" s="4" r="A339">
        <v>315</v>
      </c>
      <c t="n" s="7" r="M339">
        <v>23000</v>
      </c>
      <c t="n" s="7" r="O339">
        <v>23000</v>
      </c>
    </row>
    <row spans="1:15" r="340">
      <c t="s" s="4" r="A340">
        <v>317</v>
      </c>
      <c t="s" s="4" r="C340">
        <v>341</v>
      </c>
      <c t="s" s="4" r="J340">
        <v>341</v>
      </c>
      <c t="s" s="4" r="M340">
        <v>341</v>
      </c>
      <c t="s" s="4" r="O340">
        <v>341</v>
      </c>
    </row>
    <row spans="1:15" r="341">
      <c t="s" s="4" r="A341">
        <v>324</v>
      </c>
      <c t="s" s="4" r="M341">
        <v>325</v>
      </c>
      <c t="s" s="4" r="O341">
        <v>325</v>
      </c>
    </row>
    <row spans="1:15" r="342">
      <c t="s" s="4" r="A342">
        <v>326</v>
      </c>
      <c t="s" s="4" r="M342">
        <v>426</v>
      </c>
      <c t="s" s="4" r="O342">
        <v>426</v>
      </c>
    </row>
    <row spans="1:15" r="343">
      <c t="s" s="4" r="A343">
        <v>328</v>
      </c>
      <c t="s" s="4" r="M343">
        <v>329</v>
      </c>
      <c t="s" s="4" r="O343">
        <v>329</v>
      </c>
    </row>
    <row spans="1:15" r="344">
      <c t="s" s="4" r="A344">
        <v>334</v>
      </c>
      <c t="s" s="4" r="M344">
        <v>427</v>
      </c>
      <c t="s" s="4" r="O344">
        <v>427</v>
      </c>
    </row>
    <row spans="1:15" r="345">
      <c t="s" s="4" r="A345">
        <v>330</v>
      </c>
      <c t="s" s="4" r="M345">
        <v>428</v>
      </c>
      <c t="s" s="4" r="O345">
        <v>428</v>
      </c>
    </row>
    <row spans="1:15" r="346">
      <c t="s" s="4" r="A346">
        <v>343</v>
      </c>
      <c t="s" s="4" r="C346">
        <v>344</v>
      </c>
      <c t="s" s="4" r="J346">
        <v>344</v>
      </c>
      <c t="s" s="4" r="M346">
        <v>344</v>
      </c>
      <c t="s" s="4" r="O346">
        <v>344</v>
      </c>
    </row>
    <row spans="1:15" r="347">
      <c t="s" s="4" r="A347">
        <v>303</v>
      </c>
    </row>
    <row spans="1:15" r="348">
      <c t="s" s="4" r="A348">
        <v>315</v>
      </c>
      <c t="n" s="7" r="M348">
        <v>12000</v>
      </c>
      <c t="n" s="7" r="O348">
        <v>12000</v>
      </c>
    </row>
    <row spans="1:15" r="349">
      <c t="s" s="4" r="A349">
        <v>317</v>
      </c>
      <c t="s" s="4" r="C349">
        <v>341</v>
      </c>
      <c t="s" s="4" r="J349">
        <v>341</v>
      </c>
      <c t="s" s="4" r="M349">
        <v>341</v>
      </c>
      <c t="s" s="4" r="O349">
        <v>341</v>
      </c>
    </row>
    <row spans="1:15" r="350">
      <c t="s" s="4" r="A350">
        <v>324</v>
      </c>
      <c t="s" s="4" r="M350">
        <v>325</v>
      </c>
      <c t="s" s="4" r="O350">
        <v>325</v>
      </c>
    </row>
    <row spans="1:15" r="351">
      <c t="s" s="4" r="A351">
        <v>326</v>
      </c>
      <c t="s" s="4" r="M351">
        <v>414</v>
      </c>
      <c t="s" s="4" r="O351">
        <v>414</v>
      </c>
    </row>
    <row spans="1:15" r="352">
      <c t="s" s="4" r="A352">
        <v>328</v>
      </c>
      <c t="s" s="4" r="M352">
        <v>329</v>
      </c>
      <c t="s" s="4" r="O352">
        <v>329</v>
      </c>
    </row>
    <row spans="1:15" r="353">
      <c t="s" s="4" r="A353">
        <v>334</v>
      </c>
      <c t="s" s="4" r="M353">
        <v>429</v>
      </c>
      <c t="s" s="4" r="O353">
        <v>429</v>
      </c>
    </row>
    <row spans="1:15" r="354">
      <c t="s" s="4" r="A354">
        <v>330</v>
      </c>
      <c t="s" s="4" r="M354">
        <v>430</v>
      </c>
      <c t="s" s="4" r="O354">
        <v>430</v>
      </c>
    </row>
    <row spans="1:15" r="355">
      <c t="s" s="4" r="A355">
        <v>304</v>
      </c>
    </row>
    <row spans="1:15" r="356">
      <c t="s" s="4" r="A356">
        <v>315</v>
      </c>
      <c t="n" s="7" r="M356">
        <v>7500</v>
      </c>
      <c t="n" s="7" r="O356">
        <v>7500</v>
      </c>
    </row>
    <row spans="1:15" r="357">
      <c t="s" s="4" r="A357">
        <v>317</v>
      </c>
      <c t="s" s="4" r="C357">
        <v>345</v>
      </c>
      <c t="s" s="4" r="J357">
        <v>345</v>
      </c>
      <c t="s" s="4" r="M357">
        <v>345</v>
      </c>
      <c t="s" s="4" r="O357">
        <v>345</v>
      </c>
    </row>
    <row spans="1:15" r="358">
      <c t="s" s="4" r="A358">
        <v>334</v>
      </c>
      <c t="s" s="4" r="M358">
        <v>431</v>
      </c>
      <c t="s" s="4" r="O358">
        <v>431</v>
      </c>
    </row>
    <row spans="1:15" r="359">
      <c t="s" s="4" r="A359">
        <v>330</v>
      </c>
      <c t="s" s="4" r="M359">
        <v>432</v>
      </c>
      <c t="s" s="4" r="O359">
        <v>432</v>
      </c>
    </row>
    <row spans="1:15" r="360">
      <c t="s" s="4" r="A360">
        <v>343</v>
      </c>
      <c t="s" s="4" r="C360">
        <v>403</v>
      </c>
      <c t="s" s="4" r="J360">
        <v>403</v>
      </c>
      <c t="s" s="4" r="M360">
        <v>403</v>
      </c>
      <c t="s" s="4" r="O360">
        <v>403</v>
      </c>
    </row>
    <row spans="1:15" r="361">
      <c t="s" s="4" r="A361">
        <v>305</v>
      </c>
    </row>
    <row spans="1:15" r="362">
      <c t="s" s="4" r="A362">
        <v>315</v>
      </c>
      <c t="n" s="7" r="M362">
        <v>15000</v>
      </c>
      <c t="n" s="7" r="O362">
        <v>15000</v>
      </c>
    </row>
    <row spans="1:15" r="363">
      <c t="s" s="4" r="A363">
        <v>317</v>
      </c>
      <c t="s" s="4" r="C363">
        <v>345</v>
      </c>
      <c t="s" s="4" r="J363">
        <v>345</v>
      </c>
      <c t="s" s="4" r="M363">
        <v>345</v>
      </c>
      <c t="s" s="4" r="O363">
        <v>345</v>
      </c>
    </row>
    <row spans="1:15" r="364">
      <c t="s" s="4" r="A364">
        <v>334</v>
      </c>
      <c t="s" s="4" r="M364">
        <v>433</v>
      </c>
      <c t="s" s="4" r="O364">
        <v>433</v>
      </c>
    </row>
    <row spans="1:15" r="365">
      <c t="s" s="4" r="A365">
        <v>330</v>
      </c>
      <c t="s" s="4" r="M365">
        <v>434</v>
      </c>
      <c t="s" s="4" r="O365">
        <v>434</v>
      </c>
    </row>
    <row spans="1:15" r="366">
      <c t="s" s="4" r="A366">
        <v>343</v>
      </c>
      <c t="s" s="4" r="C366">
        <v>403</v>
      </c>
      <c t="s" s="4" r="J366">
        <v>403</v>
      </c>
      <c t="s" s="4" r="M366">
        <v>403</v>
      </c>
      <c t="s" s="4" r="O366">
        <v>403</v>
      </c>
    </row>
    <row spans="1:15" r="367">
      <c t="s" s="4" r="A367">
        <v>435</v>
      </c>
    </row>
    <row spans="1:15" r="368">
      <c t="s" s="4" r="A368">
        <v>320</v>
      </c>
      <c t="n" s="7" r="M368">
        <v>7592</v>
      </c>
    </row>
    <row spans="1:15" r="369">
      <c t="s" s="4" r="A369">
        <v>321</v>
      </c>
      <c t="n" s="5" r="M369">
        <v>8633577</v>
      </c>
    </row>
  </sheetData>
  <mergeCells count="4">
    <mergeCell ref="A1:A2"/>
    <mergeCell ref="B1:I1"/>
    <mergeCell ref="J1:L1"/>
    <mergeCell ref="M1:N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36</v>
      </c>
      <c t="s" s="2" r="B1">
        <v>1</v>
      </c>
    </row>
    <row spans="1:3" r="2">
      <c t="s" s="2" r="B2">
        <v>2</v>
      </c>
      <c t="s" s="2" r="C2">
        <v>25</v>
      </c>
    </row>
    <row spans="1:3" r="3">
      <c t="s" s="4" r="A3">
        <v>208</v>
      </c>
      <c t="n" s="5" r="B3">
        <v>2000000000</v>
      </c>
      <c t="n" s="5" r="C3">
        <v>2000000000</v>
      </c>
    </row>
    <row spans="1:3" r="4">
      <c t="s" s="4" r="A4">
        <v>56</v>
      </c>
      <c t="n" s="8" r="B4">
        <v>1e-05</v>
      </c>
      <c t="n" s="8" r="C4">
        <v>1e-05</v>
      </c>
    </row>
    <row spans="1:3" r="5">
      <c t="s" s="4" r="A5">
        <v>437</v>
      </c>
    </row>
    <row spans="1:3" r="6">
      <c t="s" s="4" r="A6">
        <v>56</v>
      </c>
      <c t="n" s="8" r="B6">
        <v>1e-05</v>
      </c>
    </row>
    <row spans="1:3" r="7">
      <c t="s" s="4" r="A7">
        <v>321</v>
      </c>
      <c t="n" s="5" r="B7">
        <v>250000</v>
      </c>
    </row>
    <row spans="1:3" r="8">
      <c t="s" s="4" r="A8">
        <v>438</v>
      </c>
    </row>
    <row spans="1:3" r="9">
      <c t="s" s="4" r="A9">
        <v>321</v>
      </c>
      <c t="n" s="5" r="B9">
        <v>2974562</v>
      </c>
    </row>
    <row spans="1:3" r="10">
      <c t="s" s="4" r="A10">
        <v>320</v>
      </c>
      <c t="n" s="7" r="B10">
        <v>13500</v>
      </c>
    </row>
    <row spans="1:3" r="11">
      <c t="s" s="4" r="A11">
        <v>439</v>
      </c>
      <c t="n" s="7" r="B11">
        <v>8011</v>
      </c>
    </row>
    <row spans="1:3" r="12">
      <c t="s" s="4" r="A12">
        <v>440</v>
      </c>
    </row>
    <row spans="1:3" r="13">
      <c t="s" s="4" r="A13">
        <v>321</v>
      </c>
      <c t="n" s="5" r="B13">
        <v>730000</v>
      </c>
    </row>
    <row spans="1:3" r="14">
      <c t="s" s="4" r="A14">
        <v>320</v>
      </c>
      <c t="n" s="7" r="B14">
        <v>22000</v>
      </c>
    </row>
    <row spans="1:3" r="15">
      <c t="s" s="4" r="A15">
        <v>439</v>
      </c>
      <c t="n" s="7" r="B15">
        <v>2738</v>
      </c>
    </row>
    <row spans="1:3" r="16">
      <c t="s" s="4" r="A16">
        <v>441</v>
      </c>
    </row>
    <row spans="1:3" r="17">
      <c t="s" s="4" r="A17">
        <v>321</v>
      </c>
      <c t="n" s="5" r="B17">
        <v>14996856</v>
      </c>
    </row>
    <row spans="1:3" r="18">
      <c t="s" s="4" r="A18">
        <v>320</v>
      </c>
      <c t="n" s="7" r="B18">
        <v>25000</v>
      </c>
    </row>
    <row spans="1:3" r="19">
      <c t="s" s="4" r="A19">
        <v>439</v>
      </c>
      <c t="n" s="7" r="B19">
        <v>17296</v>
      </c>
    </row>
    <row spans="1:3" r="20">
      <c t="s" s="4" r="A20">
        <v>442</v>
      </c>
    </row>
    <row spans="1:3" r="21">
      <c t="s" s="4" r="A21">
        <v>321</v>
      </c>
      <c t="n" s="5" r="B21">
        <v>32806932</v>
      </c>
    </row>
    <row spans="1:3" r="22">
      <c t="s" s="4" r="A22">
        <v>320</v>
      </c>
      <c t="n" s="7" r="B22">
        <v>42500</v>
      </c>
    </row>
    <row spans="1:3" r="23">
      <c t="s" s="4" r="A23">
        <v>439</v>
      </c>
      <c t="n" s="7" r="B23">
        <v>37197</v>
      </c>
    </row>
    <row spans="1:3" r="24">
      <c t="s" s="4" r="A24">
        <v>443</v>
      </c>
    </row>
    <row spans="1:3" r="25">
      <c t="s" s="4" r="A25">
        <v>321</v>
      </c>
      <c t="n" s="5" r="B25">
        <v>8633577</v>
      </c>
    </row>
    <row spans="1:3" r="26">
      <c t="s" s="4" r="A26">
        <v>320</v>
      </c>
      <c t="n" s="7" r="B26">
        <v>15000</v>
      </c>
    </row>
    <row spans="1:3" r="27">
      <c t="s" s="4" r="A27">
        <v>439</v>
      </c>
      <c t="n" s="7" r="B27">
        <v>7592</v>
      </c>
    </row>
    <row spans="1:3" r="28">
      <c t="s" s="4" r="A28">
        <v>444</v>
      </c>
    </row>
    <row spans="1:3" r="29">
      <c t="s" s="4" r="A29">
        <v>321</v>
      </c>
      <c t="n" s="5" r="B29">
        <v>61175988</v>
      </c>
    </row>
    <row spans="1:3" r="30">
      <c t="s" s="4" r="A30">
        <v>320</v>
      </c>
      <c t="n" s="7" r="B30">
        <v>86500</v>
      </c>
    </row>
    <row spans="1:3" r="31">
      <c t="s" s="4" r="A31">
        <v>439</v>
      </c>
      <c t="n" s="7" r="B31">
        <v>83138</v>
      </c>
    </row>
    <row spans="1:3" r="32">
      <c t="s" s="4" r="A32">
        <v>445</v>
      </c>
    </row>
    <row spans="1:3" r="33">
      <c t="s" s="4" r="A33">
        <v>321</v>
      </c>
      <c t="n" s="5" r="B33">
        <v>24377441</v>
      </c>
    </row>
    <row spans="1:3" r="34">
      <c t="s" s="4" r="A34">
        <v>320</v>
      </c>
      <c t="n" s="7" r="B34">
        <v>30000</v>
      </c>
    </row>
    <row spans="1:3" r="35">
      <c t="s" s="4" r="A35">
        <v>439</v>
      </c>
      <c t="n" s="7" r="B35">
        <v>24109</v>
      </c>
    </row>
    <row spans="1:3" r="36">
      <c t="s" s="4" r="A36">
        <v>446</v>
      </c>
    </row>
    <row spans="1:3" r="37">
      <c t="s" s="4" r="A37">
        <v>321</v>
      </c>
      <c t="n" s="5" r="B37">
        <v>1170667</v>
      </c>
    </row>
    <row spans="1:3" r="38">
      <c t="s" s="4" r="A38">
        <v>320</v>
      </c>
      <c t="n" s="7" r="B38">
        <v>86292</v>
      </c>
    </row>
    <row spans="1:3" r="39">
      <c t="s" s="4" r="A39">
        <v>439</v>
      </c>
      <c t="n" s="7" r="B39">
        <v>8616</v>
      </c>
    </row>
    <row spans="1:3" r="40">
      <c t="s" s="4" r="A40">
        <v>447</v>
      </c>
    </row>
    <row spans="1:3" r="41">
      <c t="s" s="4" r="A41">
        <v>321</v>
      </c>
      <c t="n" s="5" r="B41">
        <v>15228159</v>
      </c>
    </row>
    <row spans="1:3" r="42">
      <c t="s" s="4" r="A42">
        <v>320</v>
      </c>
      <c t="n" s="7" r="B42">
        <v>88500</v>
      </c>
    </row>
    <row spans="1:3" r="43">
      <c t="s" s="4" r="A43">
        <v>439</v>
      </c>
      <c t="n" s="7" r="B43">
        <v>23978</v>
      </c>
    </row>
    <row spans="1:3" r="44">
      <c t="s" s="4" r="A44">
        <v>448</v>
      </c>
    </row>
    <row spans="1:3" r="45">
      <c t="s" s="4" r="A45">
        <v>321</v>
      </c>
      <c t="n" s="5" r="B45">
        <v>8105193</v>
      </c>
    </row>
    <row spans="1:3" r="46">
      <c t="s" s="4" r="A46">
        <v>320</v>
      </c>
      <c t="n" s="7" r="B46">
        <v>15000</v>
      </c>
    </row>
    <row spans="1:3" r="47">
      <c t="s" s="4" r="A47">
        <v>439</v>
      </c>
      <c t="n" s="7" r="B47">
        <v>6263</v>
      </c>
    </row>
    <row spans="1:3" r="48">
      <c t="s" s="4" r="A48">
        <v>52</v>
      </c>
    </row>
    <row spans="1:3" r="49">
      <c t="s" s="4" r="A49">
        <v>449</v>
      </c>
      <c t="n" s="5" r="B49">
        <v>100000</v>
      </c>
    </row>
    <row spans="1:3" r="50">
      <c t="s" s="4" r="A50">
        <v>450</v>
      </c>
      <c t="n" s="11" r="B50">
        <v>0.997</v>
      </c>
    </row>
    <row spans="1:3" r="51">
      <c t="s" s="4" r="A51">
        <v>321</v>
      </c>
    </row>
    <row spans="1:3" r="52">
      <c t="s" s="4" r="A52">
        <v>320</v>
      </c>
    </row>
    <row spans="1:3" r="53">
      <c t="s" s="4" r="A53">
        <v>451</v>
      </c>
    </row>
    <row spans="1:3" r="54">
      <c t="s" s="4" r="A54">
        <v>452</v>
      </c>
      <c t="s" s="4" r="B54">
        <v>453</v>
      </c>
    </row>
    <row spans="1:3" r="55">
      <c t="s" s="4" r="A55">
        <v>454</v>
      </c>
      <c t="n" s="9" r="B55">
        <v>0.02</v>
      </c>
    </row>
    <row spans="1:3" r="56">
      <c t="s" s="4" r="A56">
        <v>455</v>
      </c>
      <c t="n" s="7" r="B56">
        <v>0</v>
      </c>
      <c t="n" s="7" r="C56">
        <v>0</v>
      </c>
    </row>
    <row spans="1:3" r="57">
      <c t="s" s="4" r="A57">
        <v>54</v>
      </c>
    </row>
    <row spans="1:3" r="58">
      <c t="s" s="4" r="A58">
        <v>60</v>
      </c>
      <c t="n" s="5" r="B58">
        <v>30000000</v>
      </c>
      <c t="n" s="5" r="C58">
        <v>30000000</v>
      </c>
    </row>
    <row spans="1:3" r="59">
      <c t="s" s="4" r="A59">
        <v>59</v>
      </c>
      <c t="n" s="8" r="B59">
        <v>1e-05</v>
      </c>
      <c t="n" s="8" r="C59">
        <v>1e-05</v>
      </c>
    </row>
    <row spans="1:3" r="60">
      <c t="s" s="4" r="A60">
        <v>456</v>
      </c>
      <c t="n" s="12" r="B60">
        <v>0.1</v>
      </c>
    </row>
    <row spans="1:3" r="61">
      <c t="s" s="4" r="A61">
        <v>457</v>
      </c>
      <c t="n" s="9" r="B61">
        <v>2.5</v>
      </c>
    </row>
    <row spans="1:3" r="62">
      <c t="s" s="4" r="A62">
        <v>52</v>
      </c>
    </row>
    <row spans="1:3" r="63">
      <c t="s" s="4" r="A63">
        <v>60</v>
      </c>
      <c t="n" s="5" r="B63">
        <v>10</v>
      </c>
      <c t="n" s="5" r="C63">
        <v>10</v>
      </c>
    </row>
    <row spans="1:3" r="64">
      <c t="s" s="4" r="A64">
        <v>59</v>
      </c>
      <c t="n" s="8" r="B64">
        <v>1e-05</v>
      </c>
      <c t="n" s="8" r="C64">
        <v>1e-05</v>
      </c>
    </row>
    <row spans="1:3" r="65">
      <c t="s" s="4" r="A65">
        <v>458</v>
      </c>
      <c t="n" s="7" r="B65">
        <v>1</v>
      </c>
    </row>
    <row spans="1:3" r="66">
      <c t="s" s="4" r="A66">
        <v>459</v>
      </c>
      <c t="s" s="4" r="B66">
        <v>460</v>
      </c>
    </row>
    <row spans="1:3" r="67">
      <c t="s" s="4" r="A67">
        <v>461</v>
      </c>
    </row>
    <row spans="1:3" r="68">
      <c t="s" s="4" r="A68">
        <v>60</v>
      </c>
      <c t="n" s="5" r="B68">
        <v>30000000</v>
      </c>
    </row>
    <row spans="1:3" r="69">
      <c t="s" s="4" r="A69">
        <v>59</v>
      </c>
      <c t="n" s="8" r="B69">
        <v>1e-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t="s" s="1" r="A1">
        <v>462</v>
      </c>
      <c t="s" s="2" r="B1">
        <v>253</v>
      </c>
    </row>
    <row spans="1:2" r="2">
      <c t="s" s="4" r="A2">
        <v>463</v>
      </c>
      <c t="n" s="5" r="B2">
        <v>4533334</v>
      </c>
    </row>
    <row spans="1:2" r="3">
      <c t="s" s="4" r="A3">
        <v>464</v>
      </c>
      <c t="n" s="5" r="B3">
        <v>4533334</v>
      </c>
    </row>
    <row spans="1:2" r="4">
      <c t="s" s="4" r="A4">
        <v>465</v>
      </c>
      <c t="n" s="5" r="B4">
        <v>4533334</v>
      </c>
    </row>
    <row spans="1:2" r="5">
      <c t="s" s="4" r="A5">
        <v>466</v>
      </c>
      <c t="n" s="9" r="B5">
        <v>0.02</v>
      </c>
    </row>
    <row spans="1:2" r="6">
      <c t="s" s="4" r="A6">
        <v>467</v>
      </c>
      <c t="n" s="12" r="B6">
        <v>0.02</v>
      </c>
    </row>
    <row spans="1:2" r="7">
      <c t="s" s="4" r="A7">
        <v>468</v>
      </c>
      <c t="n" s="9" r="B7">
        <v>0.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469</v>
      </c>
      <c t="s" s="2" r="B1">
        <v>63</v>
      </c>
      <c t="s" s="2" r="D1">
        <v>1</v>
      </c>
    </row>
    <row spans="1:6" r="2">
      <c t="s" s="2" r="B2">
        <v>2</v>
      </c>
      <c t="s" s="2" r="C2">
        <v>64</v>
      </c>
      <c t="s" s="2" r="D2">
        <v>2</v>
      </c>
      <c t="s" s="2" r="E2">
        <v>64</v>
      </c>
      <c t="s" s="2" r="F2">
        <v>25</v>
      </c>
    </row>
    <row spans="1:6" r="3">
      <c t="s" s="3" r="A3">
        <v>152</v>
      </c>
    </row>
    <row spans="1:6" r="4">
      <c t="s" s="4" r="A4">
        <v>91</v>
      </c>
      <c t="n" s="7" r="B4">
        <v>515175</v>
      </c>
      <c t="n" s="7" r="C4">
        <v>312507</v>
      </c>
      <c t="n" s="7" r="D4">
        <v>932760</v>
      </c>
      <c t="n" s="7" r="E4">
        <v>485679</v>
      </c>
    </row>
    <row spans="1:6" r="5">
      <c t="s" s="4" r="A5">
        <v>49</v>
      </c>
      <c t="n" s="5" r="B5">
        <v>9689327</v>
      </c>
      <c t="n" s="5" r="D5">
        <v>9689327</v>
      </c>
      <c t="n" s="7" r="F5">
        <v>8756066</v>
      </c>
    </row>
    <row spans="1:6" r="6">
      <c t="s" s="4" r="A6">
        <v>470</v>
      </c>
      <c t="n" s="7" r="B6">
        <v>2212030</v>
      </c>
      <c t="n" s="7" r="D6">
        <v>22120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v>
      </c>
      <c t="s" s="2" r="B1">
        <v>2</v>
      </c>
      <c t="s" s="2" r="C1">
        <v>25</v>
      </c>
    </row>
    <row spans="1:3" r="2">
      <c t="s" s="4" r="A2">
        <v>56</v>
      </c>
      <c t="n" s="8" r="B2">
        <v>1e-05</v>
      </c>
      <c t="n" s="8" r="C2">
        <v>1e-05</v>
      </c>
    </row>
    <row spans="1:3" r="3">
      <c t="s" s="4" r="A3">
        <v>57</v>
      </c>
      <c t="n" s="5" r="B3">
        <v>2000000000</v>
      </c>
      <c t="n" s="5" r="C3">
        <v>2000000000</v>
      </c>
    </row>
    <row spans="1:3" r="4">
      <c t="s" s="4" r="A4">
        <v>58</v>
      </c>
      <c t="n" s="5" r="B4">
        <v>177354907</v>
      </c>
      <c t="n" s="5" r="C4">
        <v>7155532</v>
      </c>
    </row>
    <row spans="1:3" r="5">
      <c t="s" s="4" r="A5">
        <v>52</v>
      </c>
    </row>
    <row spans="1:3" r="6">
      <c t="s" s="4" r="A6">
        <v>59</v>
      </c>
      <c t="n" s="8" r="B6">
        <v>1e-05</v>
      </c>
      <c t="n" s="8" r="C6">
        <v>1e-05</v>
      </c>
    </row>
    <row spans="1:3" r="7">
      <c t="s" s="4" r="A7">
        <v>60</v>
      </c>
      <c t="n" s="5" r="B7">
        <v>10</v>
      </c>
      <c t="n" s="5" r="C7">
        <v>10</v>
      </c>
    </row>
    <row spans="1:3" r="8">
      <c t="s" s="4" r="A8">
        <v>61</v>
      </c>
      <c t="n" s="5" r="B8">
        <v>2</v>
      </c>
      <c t="n" s="5" r="C8">
        <v>2</v>
      </c>
    </row>
    <row spans="1:3" r="9">
      <c t="s" s="4" r="A9">
        <v>54</v>
      </c>
    </row>
    <row spans="1:3" r="10">
      <c t="s" s="4" r="A10">
        <v>59</v>
      </c>
      <c t="n" s="8" r="B10">
        <v>1e-05</v>
      </c>
      <c t="n" s="8" r="C10">
        <v>1e-05</v>
      </c>
    </row>
    <row spans="1:3" r="11">
      <c t="s" s="4" r="A11">
        <v>60</v>
      </c>
      <c t="n" s="5" r="B11">
        <v>30000000</v>
      </c>
      <c t="n" s="5" r="C11">
        <v>30000000</v>
      </c>
    </row>
    <row spans="1:3" r="12">
      <c t="s" s="4" r="A12">
        <v>61</v>
      </c>
      <c t="n" s="5" r="B12">
        <v>308180</v>
      </c>
      <c t="n" s="5" r="C12">
        <v>341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71</v>
      </c>
      <c t="s" s="2" r="B1">
        <v>472</v>
      </c>
      <c t="s" s="2" r="C1">
        <v>473</v>
      </c>
    </row>
    <row spans="1:3" r="2">
      <c t="s" s="4" r="A2">
        <v>474</v>
      </c>
      <c t="n" s="5" r="B2">
        <v>403043898</v>
      </c>
    </row>
    <row spans="1:3" r="3">
      <c t="s" s="4" r="A3">
        <v>475</v>
      </c>
      <c t="n" s="7" r="B3">
        <v>448872</v>
      </c>
    </row>
    <row spans="1:3" r="4">
      <c t="s" s="4" r="A4">
        <v>242</v>
      </c>
      <c t="n" s="7" r="C4">
        <v>8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9093</v>
      </c>
      <c t="n" s="7" r="D4">
        <v>27030</v>
      </c>
    </row>
    <row spans="1:5" r="5">
      <c t="s" s="4" r="A5">
        <v>67</v>
      </c>
      <c t="n" s="5" r="B5">
        <v>10836</v>
      </c>
      <c t="n" s="5" r="D5">
        <v>23649</v>
      </c>
      <c t="n" s="7" r="E5">
        <v>3136</v>
      </c>
    </row>
    <row spans="1:5" r="6">
      <c t="s" s="4" r="A6">
        <v>68</v>
      </c>
      <c t="n" s="5" r="B6">
        <v>8258</v>
      </c>
      <c t="n" s="5" r="D6">
        <v>3381</v>
      </c>
      <c t="n" s="5" r="E6">
        <v>-3136</v>
      </c>
    </row>
    <row spans="1:5" r="7">
      <c t="s" s="3" r="A7">
        <v>69</v>
      </c>
    </row>
    <row spans="1:5" r="8">
      <c t="s" s="4" r="A8">
        <v>70</v>
      </c>
      <c t="n" s="5" r="B8">
        <v>11208</v>
      </c>
      <c t="n" s="7" r="C8">
        <v>3575</v>
      </c>
      <c t="n" s="5" r="D8">
        <v>22458</v>
      </c>
      <c t="n" s="5" r="E8">
        <v>3575</v>
      </c>
    </row>
    <row spans="1:5" r="9">
      <c t="s" s="4" r="A9">
        <v>71</v>
      </c>
      <c t="n" s="7" r="B9">
        <v>87843</v>
      </c>
      <c t="n" s="5" r="C9">
        <v>133359</v>
      </c>
      <c t="n" s="7" r="D9">
        <v>160293</v>
      </c>
      <c t="n" s="5" r="E9">
        <v>133359</v>
      </c>
    </row>
    <row spans="1:5" r="10">
      <c t="s" s="4" r="A10">
        <v>72</v>
      </c>
      <c t="n" s="5" r="C10">
        <v>622</v>
      </c>
      <c t="n" s="5" r="E10">
        <v>5399</v>
      </c>
    </row>
    <row spans="1:5" r="11">
      <c t="s" s="4" r="A11">
        <v>73</v>
      </c>
      <c t="n" s="7" r="B11">
        <v>89592</v>
      </c>
      <c t="n" s="5" r="C11">
        <v>34606</v>
      </c>
      <c t="n" s="7" r="D11">
        <v>148770</v>
      </c>
      <c t="n" s="5" r="E11">
        <v>38635</v>
      </c>
    </row>
    <row spans="1:5" r="12">
      <c t="s" s="4" r="A12">
        <v>74</v>
      </c>
      <c t="n" s="5" r="B12">
        <v>74100</v>
      </c>
      <c t="n" s="7" r="C12">
        <v>310668</v>
      </c>
      <c t="n" s="5" r="D12">
        <v>148200</v>
      </c>
      <c t="n" s="7" r="E12">
        <v>310668</v>
      </c>
    </row>
    <row spans="1:5" r="13">
      <c t="s" s="4" r="A13">
        <v>75</v>
      </c>
      <c t="n" s="7" r="B13">
        <v>3954</v>
      </c>
      <c t="n" s="7" r="D13">
        <v>7062</v>
      </c>
    </row>
    <row spans="1:5" r="14">
      <c t="s" s="4" r="A14">
        <v>76</v>
      </c>
      <c t="n" s="7" r="C14">
        <v>2950</v>
      </c>
      <c t="n" s="7" r="E14">
        <v>2950</v>
      </c>
    </row>
    <row spans="1:5" r="15">
      <c t="s" s="4" r="A15">
        <v>77</v>
      </c>
      <c t="n" s="7" r="B15">
        <v>266697</v>
      </c>
      <c t="n" s="5" r="C15">
        <v>485780</v>
      </c>
      <c t="n" s="7" r="D15">
        <v>486783</v>
      </c>
      <c t="n" s="5" r="E15">
        <v>494586</v>
      </c>
    </row>
    <row spans="1:5" r="16">
      <c t="s" s="4" r="A16">
        <v>78</v>
      </c>
      <c t="n" s="7" r="B16">
        <v>-258439</v>
      </c>
      <c t="n" s="7" r="C16">
        <v>-485780</v>
      </c>
      <c t="n" s="7" r="D16">
        <v>-483402</v>
      </c>
      <c t="n" s="5" r="E16">
        <v>-497722</v>
      </c>
    </row>
    <row spans="1:5" r="17">
      <c t="s" s="3" r="A17">
        <v>79</v>
      </c>
    </row>
    <row spans="1:5" r="18">
      <c t="s" s="4" r="A18">
        <v>80</v>
      </c>
      <c t="n" s="5" r="E18">
        <v>-22000</v>
      </c>
    </row>
    <row spans="1:5" r="19">
      <c t="s" s="4" r="A19">
        <v>81</v>
      </c>
      <c t="n" s="7" r="B19">
        <v>30563</v>
      </c>
      <c t="n" s="7" r="C19">
        <v>-371640</v>
      </c>
      <c t="n" s="7" r="D19">
        <v>-394020</v>
      </c>
      <c t="n" s="5" r="E19">
        <v>-371640</v>
      </c>
    </row>
    <row spans="1:5" r="20">
      <c t="s" s="4" r="A20">
        <v>82</v>
      </c>
      <c t="n" s="5" r="B20">
        <v>2409</v>
      </c>
      <c t="n" s="7" r="C20">
        <v>233293</v>
      </c>
      <c t="n" s="5" r="D20">
        <v>133185</v>
      </c>
      <c t="n" s="7" r="E20">
        <v>233293</v>
      </c>
    </row>
    <row spans="1:5" r="21">
      <c t="s" s="4" r="A21">
        <v>83</v>
      </c>
      <c t="n" s="5" r="B21">
        <v>-7086</v>
      </c>
      <c t="n" s="5" r="D21">
        <v>153659</v>
      </c>
    </row>
    <row spans="1:5" r="22">
      <c t="s" s="4" r="A22">
        <v>84</v>
      </c>
      <c t="n" s="7" r="B22">
        <v>1359</v>
      </c>
      <c t="n" s="7" r="C22">
        <v>5321</v>
      </c>
      <c t="n" s="7" r="D22">
        <v>4433</v>
      </c>
      <c t="n" s="7" r="E22">
        <v>5321</v>
      </c>
    </row>
    <row spans="1:5" r="23">
      <c t="s" s="4" r="A23">
        <v>85</v>
      </c>
      <c t="n" s="5" r="E23">
        <v>-97</v>
      </c>
    </row>
    <row spans="1:5" r="24">
      <c t="s" s="4" r="A24">
        <v>86</v>
      </c>
      <c t="n" s="7" r="C24">
        <v>-51000</v>
      </c>
      <c t="n" s="5" r="E24">
        <v>-51000</v>
      </c>
    </row>
    <row spans="1:5" r="25">
      <c t="s" s="4" r="A25">
        <v>87</v>
      </c>
      <c t="n" s="7" r="B25">
        <v>229491</v>
      </c>
      <c t="n" s="5" r="C25">
        <v>10753</v>
      </c>
      <c t="n" s="7" r="D25">
        <v>552101</v>
      </c>
      <c t="n" s="5" r="E25">
        <v>194080</v>
      </c>
    </row>
    <row spans="1:5" r="26">
      <c t="s" s="4" r="A26">
        <v>88</v>
      </c>
      <c t="n" s="5" r="B26">
        <v>256736</v>
      </c>
      <c t="n" s="5" r="C26">
        <v>-173273</v>
      </c>
      <c t="n" s="5" r="D26">
        <v>449358</v>
      </c>
      <c t="n" s="5" r="E26">
        <v>-12043</v>
      </c>
    </row>
    <row spans="1:5" r="27">
      <c t="s" s="4" r="A27">
        <v>89</v>
      </c>
      <c t="n" s="7" r="B27">
        <v>-515175</v>
      </c>
      <c t="n" s="7" r="C27">
        <v>-312507</v>
      </c>
      <c t="n" s="7" r="D27">
        <v>-932760</v>
      </c>
      <c t="n" s="7" r="E27">
        <v>-485679</v>
      </c>
    </row>
    <row spans="1:5" r="28">
      <c t="s" s="4" r="A28">
        <v>90</v>
      </c>
    </row>
    <row spans="1:5" r="29">
      <c t="s" s="4" r="A29">
        <v>91</v>
      </c>
      <c t="n" s="7" r="B29">
        <v>-515175</v>
      </c>
      <c t="n" s="7" r="C29">
        <v>-312507</v>
      </c>
      <c t="n" s="7" r="D29">
        <v>-932760</v>
      </c>
      <c t="n" s="7" r="E29">
        <v>-485679</v>
      </c>
    </row>
    <row spans="1:5" r="30">
      <c t="s" s="4" r="A30">
        <v>92</v>
      </c>
      <c t="n" s="9" r="B30">
        <v>-0.02</v>
      </c>
      <c t="n" s="9" r="C30">
        <v>-0.46</v>
      </c>
      <c t="n" s="9" r="D30">
        <v>-0.02</v>
      </c>
      <c t="n" s="9" r="E30">
        <v>-0.83</v>
      </c>
    </row>
    <row spans="1:5" r="31">
      <c t="s" s="4" r="A31">
        <v>93</v>
      </c>
      <c t="n" s="5" r="B31">
        <v>21489355</v>
      </c>
      <c t="n" s="5" r="C31">
        <v>685412</v>
      </c>
      <c t="n" s="5" r="D31">
        <v>40613561</v>
      </c>
      <c t="n" s="5" r="E31">
        <v>584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94</v>
      </c>
      <c t="s" s="2" r="B1">
        <v>63</v>
      </c>
      <c t="s" s="2" r="D1">
        <v>1</v>
      </c>
      <c t="s" s="2" r="F1">
        <v>95</v>
      </c>
    </row>
    <row spans="1:6" r="2">
      <c t="s" s="2" r="B2">
        <v>2</v>
      </c>
      <c t="s" s="2" r="C2">
        <v>64</v>
      </c>
      <c t="s" s="2" r="D2">
        <v>2</v>
      </c>
      <c t="s" s="2" r="E2">
        <v>64</v>
      </c>
      <c t="s" s="2" r="F2">
        <v>25</v>
      </c>
    </row>
    <row spans="1:6" r="3">
      <c t="s" s="3" r="A3">
        <v>96</v>
      </c>
    </row>
    <row spans="1:6" r="4">
      <c t="s" s="4" r="A4">
        <v>97</v>
      </c>
      <c t="n" s="7" r="B4">
        <v>-515175</v>
      </c>
      <c t="n" s="7" r="C4">
        <v>-312507</v>
      </c>
      <c t="n" s="7" r="D4">
        <v>-932760</v>
      </c>
      <c t="n" s="7" r="E4">
        <v>-485679</v>
      </c>
    </row>
    <row spans="1:6" r="5">
      <c t="s" s="3" r="A5">
        <v>98</v>
      </c>
    </row>
    <row spans="1:6" r="6">
      <c t="s" s="4" r="A6">
        <v>99</v>
      </c>
      <c t="n" s="5" r="D6">
        <v>390337</v>
      </c>
      <c t="n" s="5" r="E6">
        <v>150558</v>
      </c>
    </row>
    <row spans="1:6" r="7">
      <c t="s" s="4" r="A7">
        <v>81</v>
      </c>
      <c t="n" s="7" r="B7">
        <v>30563</v>
      </c>
      <c t="n" s="7" r="C7">
        <v>-371640</v>
      </c>
      <c t="n" s="5" r="D7">
        <v>-394020</v>
      </c>
      <c t="n" s="5" r="E7">
        <v>-371640</v>
      </c>
    </row>
    <row spans="1:6" r="8">
      <c t="s" s="4" r="A8">
        <v>82</v>
      </c>
      <c t="n" s="7" r="D8">
        <v>133185</v>
      </c>
      <c t="n" s="5" r="E8">
        <v>233293</v>
      </c>
    </row>
    <row spans="1:6" r="9">
      <c t="s" s="4" r="A9">
        <v>80</v>
      </c>
      <c t="n" s="5" r="E9">
        <v>-22000</v>
      </c>
    </row>
    <row spans="1:6" r="10">
      <c t="s" s="4" r="A10">
        <v>100</v>
      </c>
      <c t="n" s="5" r="E10">
        <v>-97</v>
      </c>
    </row>
    <row spans="1:6" r="11">
      <c t="s" s="4" r="A11">
        <v>101</v>
      </c>
      <c t="n" s="7" r="B11">
        <v>1359</v>
      </c>
      <c t="n" s="7" r="C11">
        <v>5321</v>
      </c>
      <c t="n" s="7" r="D11">
        <v>4433</v>
      </c>
      <c t="n" s="7" r="E11">
        <v>5321</v>
      </c>
    </row>
    <row spans="1:6" r="12">
      <c t="s" s="4" r="A12">
        <v>83</v>
      </c>
      <c t="n" s="7" r="B12">
        <v>-7086</v>
      </c>
      <c t="n" s="7" r="D12">
        <v>153659</v>
      </c>
    </row>
    <row spans="1:6" r="13">
      <c t="s" s="4" r="A13">
        <v>86</v>
      </c>
      <c t="n" s="7" r="C13">
        <v>-51000</v>
      </c>
      <c t="n" s="7" r="E13">
        <v>-51000</v>
      </c>
    </row>
    <row spans="1:6" r="14">
      <c t="s" s="4" r="A14">
        <v>102</v>
      </c>
    </row>
    <row spans="1:6" r="15">
      <c t="s" s="4" r="A15">
        <v>76</v>
      </c>
      <c t="n" s="7" r="C15">
        <v>2950</v>
      </c>
      <c t="n" s="7" r="E15">
        <v>2950</v>
      </c>
    </row>
    <row spans="1:6" r="16">
      <c t="s" s="4" r="A16">
        <v>75</v>
      </c>
      <c t="n" s="7" r="B16">
        <v>3954</v>
      </c>
      <c t="n" s="7" r="D16">
        <v>7062</v>
      </c>
    </row>
    <row spans="1:6" r="17">
      <c t="s" s="3" r="A17">
        <v>103</v>
      </c>
    </row>
    <row spans="1:6" r="18">
      <c t="s" s="4" r="A18">
        <v>39</v>
      </c>
      <c t="n" s="5" r="D18">
        <v>208172</v>
      </c>
      <c t="n" s="7" r="E18">
        <v>270668</v>
      </c>
    </row>
    <row spans="1:6" r="19">
      <c t="s" s="4" r="A19">
        <v>104</v>
      </c>
      <c t="n" s="7" r="D19">
        <v>-9757</v>
      </c>
    </row>
    <row spans="1:6" r="20">
      <c t="s" s="4" r="A20">
        <v>105</v>
      </c>
      <c t="n" s="7" r="E20">
        <v>-31062</v>
      </c>
    </row>
    <row spans="1:6" r="21">
      <c t="s" s="4" r="A21">
        <v>106</v>
      </c>
      <c t="n" s="7" r="D21">
        <v>6852</v>
      </c>
      <c t="n" s="7" r="E21">
        <v>3600</v>
      </c>
    </row>
    <row spans="1:6" r="22">
      <c t="s" s="4" r="A22">
        <v>107</v>
      </c>
      <c t="n" s="5" r="D22">
        <v>-40089</v>
      </c>
    </row>
    <row spans="1:6" r="23">
      <c t="s" s="4" r="A23">
        <v>108</v>
      </c>
      <c t="n" s="5" r="D23">
        <v>-5010</v>
      </c>
    </row>
    <row spans="1:6" r="24">
      <c t="s" s="4" r="A24">
        <v>109</v>
      </c>
      <c t="n" s="5" r="D24">
        <v>-886</v>
      </c>
      <c t="n" s="7" r="E24">
        <v>1042</v>
      </c>
    </row>
    <row spans="1:6" r="25">
      <c t="s" s="4" r="A25">
        <v>110</v>
      </c>
      <c t="n" s="5" r="D25">
        <v>15227</v>
      </c>
      <c t="n" s="5" r="E25">
        <v>-9752</v>
      </c>
    </row>
    <row spans="1:6" r="26">
      <c t="s" s="4" r="A26">
        <v>111</v>
      </c>
      <c t="n" s="5" r="D26">
        <v>-394237</v>
      </c>
      <c t="n" s="5" r="E26">
        <v>-276416</v>
      </c>
    </row>
    <row spans="1:6" r="27">
      <c t="s" s="3" r="A27">
        <v>112</v>
      </c>
    </row>
    <row spans="1:6" r="28">
      <c t="s" s="4" r="A28">
        <v>113</v>
      </c>
      <c t="n" s="5" r="D28">
        <v>-29920</v>
      </c>
      <c t="n" s="5" r="E28">
        <v>-12661</v>
      </c>
    </row>
    <row spans="1:6" r="29">
      <c t="s" s="4" r="A29">
        <v>114</v>
      </c>
      <c t="n" s="5" r="D29">
        <v>0</v>
      </c>
      <c t="n" s="5" r="E29">
        <v>-3417</v>
      </c>
    </row>
    <row spans="1:6" r="30">
      <c t="s" s="4" r="A30">
        <v>115</v>
      </c>
      <c t="n" s="5" r="D30">
        <v>-29920</v>
      </c>
      <c t="n" s="5" r="E30">
        <v>-16078</v>
      </c>
    </row>
    <row spans="1:6" r="31">
      <c t="s" s="3" r="A31">
        <v>116</v>
      </c>
    </row>
    <row spans="1:6" r="32">
      <c t="s" s="4" r="A32">
        <v>117</v>
      </c>
      <c t="n" s="5" r="D32">
        <v>342500</v>
      </c>
      <c t="n" s="7" r="E32">
        <v>308432</v>
      </c>
    </row>
    <row spans="1:6" r="33">
      <c t="s" s="4" r="A33">
        <v>118</v>
      </c>
      <c t="n" s="5" r="D33">
        <v>34691</v>
      </c>
    </row>
    <row spans="1:6" r="34">
      <c t="s" s="4" r="A34">
        <v>119</v>
      </c>
      <c t="n" s="7" r="D34">
        <v>29920</v>
      </c>
    </row>
    <row spans="1:6" r="35">
      <c t="s" s="4" r="A35">
        <v>120</v>
      </c>
    </row>
    <row spans="1:6" r="36">
      <c t="s" s="4" r="A36">
        <v>121</v>
      </c>
      <c t="n" s="7" r="D36">
        <v>-6659</v>
      </c>
    </row>
    <row spans="1:6" r="37">
      <c t="s" s="4" r="A37">
        <v>122</v>
      </c>
      <c t="n" s="5" r="D37">
        <v>400452</v>
      </c>
      <c t="n" s="7" r="E37">
        <v>308432</v>
      </c>
    </row>
    <row spans="1:6" r="38">
      <c t="s" s="4" r="A38">
        <v>123</v>
      </c>
      <c t="n" s="5" r="D38">
        <v>-23705</v>
      </c>
      <c t="n" s="5" r="E38">
        <v>15938</v>
      </c>
    </row>
    <row spans="1:6" r="39">
      <c t="s" s="4" r="A39">
        <v>124</v>
      </c>
      <c t="n" s="5" r="D39">
        <v>49273</v>
      </c>
      <c t="n" s="5" r="E39">
        <v>33335</v>
      </c>
      <c t="n" s="7" r="F39">
        <v>33335</v>
      </c>
    </row>
    <row spans="1:6" r="40">
      <c t="s" s="4" r="A40">
        <v>125</v>
      </c>
      <c t="n" s="7" r="B40">
        <v>25568</v>
      </c>
      <c t="n" s="7" r="C40">
        <v>49273</v>
      </c>
      <c t="n" s="7" r="D40">
        <v>25568</v>
      </c>
      <c t="n" s="7" r="E40">
        <v>49273</v>
      </c>
      <c t="n" s="7" r="F40">
        <v>49273</v>
      </c>
    </row>
    <row spans="1:6" r="41">
      <c t="s" s="3" r="A41">
        <v>126</v>
      </c>
    </row>
    <row spans="1:6" r="42">
      <c t="s" s="4" r="A42">
        <v>127</v>
      </c>
    </row>
    <row spans="1:6" r="43">
      <c t="s" s="4" r="A43">
        <v>128</v>
      </c>
    </row>
    <row spans="1:6" r="44">
      <c t="s" s="3" r="A44">
        <v>129</v>
      </c>
    </row>
    <row spans="1:6" r="45">
      <c t="s" s="4" r="A45">
        <v>130</v>
      </c>
      <c t="n" s="7" r="E45">
        <v>73344</v>
      </c>
    </row>
    <row spans="1:6" r="46">
      <c t="s" s="4" r="A46">
        <v>131</v>
      </c>
      <c t="n" s="7" r="D46">
        <v>120160</v>
      </c>
    </row>
    <row spans="1:6" r="47">
      <c t="s" s="4" r="A47">
        <v>132</v>
      </c>
    </row>
    <row spans="1:6" r="48">
      <c t="s" s="4" r="A48">
        <v>133</v>
      </c>
      <c t="n" s="7" r="E48">
        <v>12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8"/>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vt:lpstr>
      <vt:lpstr>Consolidated Balance Sheet (Par</vt:lpstr>
      <vt:lpstr>Consolidated Statement of Opera</vt:lpstr>
      <vt:lpstr>Consolidated Statements of Cash</vt:lpstr>
      <vt:lpstr>Organization and Summary of Sig</vt:lpstr>
      <vt:lpstr>Property and Equipment</vt:lpstr>
      <vt:lpstr>Related Party Transactions</vt:lpstr>
      <vt:lpstr>Fair Value Measurements</vt:lpstr>
      <vt:lpstr>Notes and Convertible Notes Pay</vt:lpstr>
      <vt:lpstr>Stockholder's Equity (Deficit)</vt:lpstr>
      <vt:lpstr>Going Concern</vt:lpstr>
      <vt:lpstr>Subsequent Events</vt:lpstr>
      <vt:lpstr>Organization and Summary of S14</vt:lpstr>
      <vt:lpstr>Property and Equipment (Tables)</vt:lpstr>
      <vt:lpstr>Fair Value Measurements (Tables</vt:lpstr>
      <vt:lpstr>Notes and Convertible Notes P17</vt:lpstr>
      <vt:lpstr>Stockholders' Equity (Deficit) </vt:lpstr>
      <vt:lpstr>Organization and Summary of S19</vt:lpstr>
      <vt:lpstr>Property and Equipment (Details</vt:lpstr>
      <vt:lpstr>Property and Equipment - Schedu</vt:lpstr>
      <vt:lpstr>Related Party Transactions (Det</vt:lpstr>
      <vt:lpstr>Fair Value Measurements - Sched</vt:lpstr>
      <vt:lpstr>Fair Value Measurements - Sch24</vt:lpstr>
      <vt:lpstr>Notes and Convertible Notes P25</vt:lpstr>
      <vt:lpstr>Notes and Convertible Notes P26</vt:lpstr>
      <vt:lpstr>Stockholder's Equity (Deficit) </vt:lpstr>
      <vt:lpstr>Stockholders' Equity (Deficit28</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51:11Z</dcterms:created>
  <dcterms:modified xmlns:dcterms="http://purl.org/dc/terms/" xmlns:xsi="http://www.w3.org/2001/XMLSchema-instance" xsi:type="dcterms:W3CDTF">2015-08-17T16:51:11Z</dcterms:modified>
  <dc:title xmlns:dc="http://purl.org/dc/elements/1.1/">Untitled</dc:title>
  <dc:description xmlns:dc="http://purl.org/dc/elements/1.1/"/>
  <dc:subject xmlns:dc="http://purl.org/dc/elements/1.1/"/>
  <cp:keywords/>
  <cp:category/>
</cp:coreProperties>
</file>